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Organization and Oper" sheetId="8" state="visible" r:id="rId8"/>
    <sheet xmlns:r="http://schemas.openxmlformats.org/officeDocument/2006/relationships" name="Summary of Significant Accounti" sheetId="9" state="visible" r:id="rId9"/>
    <sheet xmlns:r="http://schemas.openxmlformats.org/officeDocument/2006/relationships" name="Strategic Collaborations and Ot" sheetId="10" state="visible" r:id="rId10"/>
    <sheet xmlns:r="http://schemas.openxmlformats.org/officeDocument/2006/relationships" name="Available for Sale Securities" sheetId="11" state="visible" r:id="rId11"/>
    <sheet xmlns:r="http://schemas.openxmlformats.org/officeDocument/2006/relationships" name="Fair Value of Financial Instrum" sheetId="12" state="visible" r:id="rId12"/>
    <sheet xmlns:r="http://schemas.openxmlformats.org/officeDocument/2006/relationships" name="Accrued Expenses" sheetId="13" state="visible" r:id="rId13"/>
    <sheet xmlns:r="http://schemas.openxmlformats.org/officeDocument/2006/relationships" name="Warran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Retirement Plan" sheetId="18" state="visible" r:id="rId18"/>
    <sheet xmlns:r="http://schemas.openxmlformats.org/officeDocument/2006/relationships" name="Net Loss per Share" sheetId="19" state="visible" r:id="rId19"/>
    <sheet xmlns:r="http://schemas.openxmlformats.org/officeDocument/2006/relationships" name="Quarterly Results (unaudited)"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vailable for Sale Securities (" sheetId="23" state="visible" r:id="rId23"/>
    <sheet xmlns:r="http://schemas.openxmlformats.org/officeDocument/2006/relationships" name="Fair Value of Financial Instr24"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Quarterly Results (unaudited) (" sheetId="30" state="visible" r:id="rId30"/>
    <sheet xmlns:r="http://schemas.openxmlformats.org/officeDocument/2006/relationships" name="Nature of Organization and Op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trategic Collaborations and 34" sheetId="34" state="visible" r:id="rId34"/>
    <sheet xmlns:r="http://schemas.openxmlformats.org/officeDocument/2006/relationships" name="Available for Sale Securities -" sheetId="35" state="visible" r:id="rId35"/>
    <sheet xmlns:r="http://schemas.openxmlformats.org/officeDocument/2006/relationships" name="Available for Sale Securities36" sheetId="36" state="visible" r:id="rId36"/>
    <sheet xmlns:r="http://schemas.openxmlformats.org/officeDocument/2006/relationships" name="Available for Sale Securities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Accrued Expenses - Components o" sheetId="40" state="visible" r:id="rId40"/>
    <sheet xmlns:r="http://schemas.openxmlformats.org/officeDocument/2006/relationships" name="Warrant - Additional Informatio"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holders' Equity - Summar44" sheetId="44" state="visible" r:id="rId44"/>
    <sheet xmlns:r="http://schemas.openxmlformats.org/officeDocument/2006/relationships" name="Stockholders' Equity - Schedule" sheetId="45" state="visible" r:id="rId45"/>
    <sheet xmlns:r="http://schemas.openxmlformats.org/officeDocument/2006/relationships" name="Stockholders' Equity - Schedu46" sheetId="46" state="visible" r:id="rId46"/>
    <sheet xmlns:r="http://schemas.openxmlformats.org/officeDocument/2006/relationships" name="Stockholders' Equity - Summar47" sheetId="47" state="visible" r:id="rId47"/>
    <sheet xmlns:r="http://schemas.openxmlformats.org/officeDocument/2006/relationships" name="Stockholders Equity - Compensat" sheetId="48" state="visible" r:id="rId48"/>
    <sheet xmlns:r="http://schemas.openxmlformats.org/officeDocument/2006/relationships" name="Stockholders Equity - Schedule " sheetId="49" state="visible" r:id="rId49"/>
    <sheet xmlns:r="http://schemas.openxmlformats.org/officeDocument/2006/relationships" name="Income Taxes - Additional Infor" sheetId="50" state="visible" r:id="rId50"/>
    <sheet xmlns:r="http://schemas.openxmlformats.org/officeDocument/2006/relationships" name="Income Taxes - Schedule of Comp" sheetId="51" state="visible" r:id="rId51"/>
    <sheet xmlns:r="http://schemas.openxmlformats.org/officeDocument/2006/relationships" name="Income Taxes -Schedule of Signi"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Employee Retirement Plan - Addi" sheetId="55" state="visible" r:id="rId55"/>
    <sheet xmlns:r="http://schemas.openxmlformats.org/officeDocument/2006/relationships" name="Net Loss per Share - Anti-Dilut" sheetId="56" state="visible" r:id="rId56"/>
    <sheet xmlns:r="http://schemas.openxmlformats.org/officeDocument/2006/relationships" name="Quarterly Results (unaudited)57" sheetId="57" state="visible" r:id="rId57"/>
  </sheets>
  <definedNames/>
  <calcPr calcId="124519" fullCalcOnLoad="1"/>
</workbook>
</file>

<file path=xl/sharedStrings.xml><?xml version="1.0" encoding="utf-8"?>
<sst xmlns="http://schemas.openxmlformats.org/spreadsheetml/2006/main" uniqueCount="801">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KBA</t>
  </si>
  <si>
    <t>Entity Registrant Name</t>
  </si>
  <si>
    <t>Akebia Therapeutics, Inc.</t>
  </si>
  <si>
    <t>Entity Central Index Key</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Available for sale securities</t>
  </si>
  <si>
    <t>Accounts receivable</t>
  </si>
  <si>
    <t>Prepaid expenses and other current assets</t>
  </si>
  <si>
    <t>Total current assets</t>
  </si>
  <si>
    <t>Property and equipment, net</t>
  </si>
  <si>
    <t>Other assets</t>
  </si>
  <si>
    <t>Total assets</t>
  </si>
  <si>
    <t>Current liabilities:</t>
  </si>
  <si>
    <t>Accounts payable</t>
  </si>
  <si>
    <t>Accrued expenses</t>
  </si>
  <si>
    <t>Short-term deferred revenue</t>
  </si>
  <si>
    <t>Total current liabilities</t>
  </si>
  <si>
    <t>Deferred rent, net of current portion</t>
  </si>
  <si>
    <t>Deferred revenue, net of current portion</t>
  </si>
  <si>
    <t>Other non-current liabilities</t>
  </si>
  <si>
    <t>Total liabilities</t>
  </si>
  <si>
    <t>Commitments and contingencies (Note 10)</t>
  </si>
  <si>
    <t xml:space="preserve"> </t>
  </si>
  <si>
    <t>Stockholders' equity:</t>
  </si>
  <si>
    <t>Preferred stock $0.00001 par value, 25,000,000 shares authorized at December 31, 2017 and 2016; 0 shares issued and outstanding at December 31, 2017 and 2016</t>
  </si>
  <si>
    <t>Common stock: $0.00001 par value; 175,000,000 shares authorized at December 31, 2017 and 2016; 47,612,619 and 38,615,709 shares issued and outstanding at December 31, 2017 and 2016,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5</t>
  </si>
  <si>
    <t>Income Statement [Abstract]</t>
  </si>
  <si>
    <t>Collaboration revenue</t>
  </si>
  <si>
    <t>Operating expenses:</t>
  </si>
  <si>
    <t>Research and development</t>
  </si>
  <si>
    <t>General and administrative</t>
  </si>
  <si>
    <t>Total operating expenses</t>
  </si>
  <si>
    <t>Operating loss</t>
  </si>
  <si>
    <t>Other income (expense):</t>
  </si>
  <si>
    <t>Interest income</t>
  </si>
  <si>
    <t>Other income/(expense)</t>
  </si>
  <si>
    <t>Net loss</t>
  </si>
  <si>
    <t>Net loss per share - basic and diluted</t>
  </si>
  <si>
    <t>Weighted-average number of common shares - basic and diluted</t>
  </si>
  <si>
    <t>Comprehensive loss:</t>
  </si>
  <si>
    <t>Other comprehensive loss - unrealized loss on securities</t>
  </si>
  <si>
    <t>Total comprehensive loss</t>
  </si>
  <si>
    <t>Consolidated Statements of Stockholders' Equity - USD ($) $ in Thousands</t>
  </si>
  <si>
    <t>Total</t>
  </si>
  <si>
    <t>Common Stock</t>
  </si>
  <si>
    <t>Additional Paid-In Capital</t>
  </si>
  <si>
    <t>Treasury Stock</t>
  </si>
  <si>
    <t>Unrealized Gain/Loss</t>
  </si>
  <si>
    <t>Accumulated Deficit</t>
  </si>
  <si>
    <t>Balance at Dec. 31, 2014</t>
  </si>
  <si>
    <t>Balance, shares at Dec. 31, 2014</t>
  </si>
  <si>
    <t>Issuance of common stock, net of issuance costs</t>
  </si>
  <si>
    <t>Issuance of common stock, net of issuance costs, shares</t>
  </si>
  <si>
    <t>Proceeds from sale of stock under employee stock purchase plan</t>
  </si>
  <si>
    <t>Proceeds from sale of stock under employee stock purchase plan, shares</t>
  </si>
  <si>
    <t>Forfeitures of restricted common stock, shares</t>
  </si>
  <si>
    <t>Exercise of options</t>
  </si>
  <si>
    <t>Exercise of options, shares</t>
  </si>
  <si>
    <t>Share-based compensation expense</t>
  </si>
  <si>
    <t>Unrealized gain/loss</t>
  </si>
  <si>
    <t>Balance at Dec. 31, 2015</t>
  </si>
  <si>
    <t>Balance, shares at Dec. 31, 2015</t>
  </si>
  <si>
    <t>Treasury shares retired (8,643)</t>
  </si>
  <si>
    <t>Balance at Dec. 31, 2016</t>
  </si>
  <si>
    <t>Balance, shares at Dec. 31, 2016</t>
  </si>
  <si>
    <t>Restricted stock unit vesting, shares</t>
  </si>
  <si>
    <t>Issuance of common stock warrants</t>
  </si>
  <si>
    <t>Balance at Dec. 31, 2017</t>
  </si>
  <si>
    <t>Balance, shares at Dec. 31, 2017</t>
  </si>
  <si>
    <t>Consolidated Statements of Stockholders' Equity (Parenthetical)</t>
  </si>
  <si>
    <t>Dec. 31, 2016shares</t>
  </si>
  <si>
    <t>Statement Of Stockholders Equity [Abstract]</t>
  </si>
  <si>
    <t>Treasury shares retired</t>
  </si>
  <si>
    <t>Consolidated Statements of Cash Flows - USD ($) $ in Thousands</t>
  </si>
  <si>
    <t>Operating activities:</t>
  </si>
  <si>
    <t>Adjustments to reconcile net loss to net cash used in operating activities:</t>
  </si>
  <si>
    <t>Depreciation and amortization</t>
  </si>
  <si>
    <t>Amortization of premium/discount on investments</t>
  </si>
  <si>
    <t>Loss on disposal of property and equipment</t>
  </si>
  <si>
    <t>Stock-based compensation</t>
  </si>
  <si>
    <t>Fair value of warrants issued for license</t>
  </si>
  <si>
    <t>Changes in operating assets and liabilities:</t>
  </si>
  <si>
    <t>Other long-term assets</t>
  </si>
  <si>
    <t>Accrued expense</t>
  </si>
  <si>
    <t>Deferred revenue</t>
  </si>
  <si>
    <t>Deferred rent</t>
  </si>
  <si>
    <t>Net cash provided by (used in) operating activities</t>
  </si>
  <si>
    <t>Investing activities:</t>
  </si>
  <si>
    <t>Purchase of equipment</t>
  </si>
  <si>
    <t>Proceeds from the maturities of available for sale securities</t>
  </si>
  <si>
    <t>Proceeds from sales of available for sale securities</t>
  </si>
  <si>
    <t>Purchase of available for sale securities</t>
  </si>
  <si>
    <t>Net cash provided by (used in) investing activities</t>
  </si>
  <si>
    <t>Financing activities:</t>
  </si>
  <si>
    <t>Proceeds from the issuance of common stock, net of issuance costs</t>
  </si>
  <si>
    <t>Proceeds from the sale of stock under employee stock purchase plan</t>
  </si>
  <si>
    <t>Proceeds from the exercise of stock options</t>
  </si>
  <si>
    <t>Payments on capital lease obligations</t>
  </si>
  <si>
    <t>Net cash provided by financing activities</t>
  </si>
  <si>
    <t>Increase in cash and cash equivalents</t>
  </si>
  <si>
    <t>Cash and cash equivalents at beginning of the period</t>
  </si>
  <si>
    <t>Cash and cash equivalents at end of the period</t>
  </si>
  <si>
    <t>Non-cash financing activities</t>
  </si>
  <si>
    <t>Unpaid follow-on offering costs</t>
  </si>
  <si>
    <t>Assets acquired under capital lease</t>
  </si>
  <si>
    <t>Nature of Organization and Operations</t>
  </si>
  <si>
    <t>Accounting Policies [Abstract]</t>
  </si>
  <si>
    <t>1. Nature of Organization and Operations Akebia Therapeutics, Inc., referred to as Akebia or the Company, was incorporated in the State of Delaware in 2007. Akebia is a biopharmaceutical company focused on developing and commercializing novel therapeutics for patients based on hypoxia-inducible factor, or HIF, biology, and building its pipeline while leveraging its development and commercial expertise in renal disease. HIF is the primary regulator of the production of red blood cells, or RBCs, in the body, as well as other important metabolic functions. Pharmacologic modulation of the HIF pathway may have broad therapeutic applications. The Company’s lead product candidate, vadadustat, is an oral therapy in Phase 3 development, and has the potential to set a new standard of care in the treatment of anemia due to chronic kidney disease, or CKD. The Company’s management team has extensive experience in developing and commercializing drugs for the treatment of renal and metabolic disorders, as well as a deep understanding of HIF biology. This unique combination of HIF and renal expertise is enabling the Company to advance a pipeline of HIF-based therapies to potentially address serious diseases. Since inception, the Company has devoted most of its resources to research and development, including its preclinical and clinical development activities, raising capital, and providing general and administrative support for these operations. The Company has not generated any product revenue to date and may never generate any product revenue in the future. The Company’s product candidates are subject to long development cycles, and the Company may be unsuccessful in its efforts to develop, obtain marketing approval for or market its product candidates. The Company is subject to a number of risks including, but not limited to, the need to obtain adequate additional funding, including the resources necessary to fund the global Phase 3 program for vadadustat in non-dialysis dependent, or NDD-CKD, called PRO 2 2 I 2 2 PRO 2 2 PRO 2 2 The Company anticipates reporting top-line clinical data for the PRO 2 2 Through 2017 the Company raised approximately $373.1 million of net proceeds, including $292.6 million from several underwritten public offerings, $30.5 million from an at-the-market offering, or ATM, pursuant to sales agreements with Cantor Fitzgerald &amp; Co. and $50.0 million from the sale of 3,571,429 shares of common stock to Vifor (International) Ltd., or Vifor Pharma. At inception of our collaboration agreements with Otsuka Pharmaceutical Co. Ltd., or Otsuka and Mitsubishi Tanabe Pharma Corporation, or MTPC, they committed to approximately $573.0 million or more in cost-share funding, of which we generally continue to receive on a quarterly prepaid basis, and license payments. Of these commitments, we received approximately $272.0 million at the onset of the collaboration agreements In December 2015, the Company entered into a collaboration agreement with MTPC to develop and commercialize vadadustat in Japan and certain other countries in Asia, collectively, the MTPC Territory, for total payments of up to $245.0 million, comprised of a $20.0 million upfront payment, up to $50.0 million in specified development and regulatory milestones, and up to $175.0 million in specified commercial milestones, as well as tiered double-digit royalty payments up to 20% on sales of vadadustat in the MTPC Territory (Note 3). In December 2016, the Company entered into a collaboration and license agreement with Otsuka to develop and commercialize vadadustat in the United States. In December 2016, the Company received $125.0 million upfront payment, and in March 2017, Otsuka reimbursed the Company approximately $33.8 million for global expenses previously incurred by us for our ongoing global development program for vadadustat in DD-CKD and NDD-CKD patients. The agreement also provides for additional funding for the global development program for vadadustat, totaling $153.6 million or more, depending on the actual global development costs incurred. In addition, Akebia is eligible to receive from Otsuka up to $190.0 million in specified development and regulatory milestones and up to $575.0 million in specified commercial milestones. In April 2017, the Company entered into a collaboration and license agreement with Otsuka to develop and commercialize vadadustat in Europe, Russia, China, Canada, Australia, the Middle East and certain other territories. In April 2017, the Company received a $73.0 million upfront payment and $0.2 million for global expenses previously incurred by the Company in implementing the current global development plan for vadadustat in DD-CKD and NDD-CKD patients in excess of a specified threshold during the quarter-ended March 31, 2017. The agreement also provides for additional funding for the global development program for vadadustat, totaling $163.6 million or more, depending on the actual global development costs incurred. In addition, Akebia is eligible to receive from Otsuka up to $132.0 million in specified development and regulatory milestones and up to $525.0 million in specified commercial milestones (Note 3). The Company believes that its existing cash and cash equivalents and available for sale securities of approximately $317.8 million at December 31, 2017, together with the committed funding from its collaboration partners, will be sufficient to allow the Company to fund its current operating plan into the second quarter of 2019, and as a result, through at least twelve months from the filing of the Company’s 2017 Annual Report on Form 10-K. There can be no assurance, however, that the current operating plan will be achieved in the time frame anticipated by the Company, or that its cash resources will fund the Company’s operating plan for the period anticipated by the Company or that additional funding will be available on terms acceptable to the Company, or at all. The Company will require additional capital for the further development of our existing product candidates and will need to raise additional funds to pursue development activities related to additional product candidates. If and until the Company can generate a sufficient amount of revenue from our products, we expect to finance future cash needs through public or private equity or debt offerings, payments from our collaborators, strategic transactions, or a combination of these approaches.</t>
  </si>
  <si>
    <t>Summary of Significant Accounting Policies</t>
  </si>
  <si>
    <t>2. Summary of Significant Accounting Policies Basis of Presentation The accompanying consolidated financial statements include the accounts of the Company and its wholly-owned subsidiaries, Akebia Therapeutics Securities Corporation and Akebia Europe Limited.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In the quarter ended June 30, 2017, the Company identified and corrected an immaterial error in the amount of research and development expenses related to the Company’s global Phase 3 program of vadadustat. This adjustment also affected the amount of revenue recognized pursuant to the Company’s license and collaboration agreements with Otsuka. The adjustments impacted our results of operations in each quarter of 2016 and the first quarter of 2017. The Company concluded the effect of these adjustments was not material to its consolidated financial statements for any prior period. New Accounting Pronouncements – Recently Adopted The Company adopted ASU No. 2016-09, Compensation-Stock Compensation (Topic 718): Improvements to Employee Share-Based Payment Accounting,
•
Income taxes - Upon adoption of this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has applied the modified retrospective adoption approach beginning in fiscal year 2017 and prior periods have not been adjusted. As a result, the Company will establish a net operating loss deferred tax asset of $0.4 million to account for prior period excess tax benefits through retained earnings, however an offsetting valuation allowance of $0.4 million will also be established through retained earnings because it is not more likely than not that the deferred tax asset will be realized due to historical and expected future losses, such that there is no impact on the Company’s consolidated financial statements.
•
Forfeitures - Prior to adoption, share-based compensation expense was recognized on a straight-line basis, net of estimated forfeitures, such that expense was recognized only for share-based awards that are expected to vest. A forfeiture rate was estimated annually and revised, if necessary, in subsequent periods if actual forfeitures differed from initial estimates. Upon adoption of this standard, the Company will no longer apply a forfeiture rate and instead will account for forfeitures as they occur. As the Company previously estimated forfeitures to determine stock-based compensation expense, this change in accounting principle resulted in a cumulative-effect adjustment as of January 1, 2017 to reduce retained earnings by $0.2 million.
•
Earnings Per Share - The Company uses the treasury stock method to compute diluted earnings per share, unless the effect would be anti-dilutive. Under this method, the Company will no longer be required to estimate the tax rate and apply it to the dilutive share calculation for determining the dilutive earnings per share. The Company has applied this methodology beginning in fiscal year 2017, and prior periods have not been adjusted. Upon adoption in January 2017, no other aspects of ASU 2016-09 had a material effect on the Company's unaudited condensed consolidated financial statements or related footnote disclosures. In January 2017, the FASB issued an ASU 2017-01, Business Combinations (Topic 805) Clarifying the Definition of a Business New Accounting Pronouncements – Not Yet Adopted In May 2014, the FASB issued ASU 2014-09, Revenue from Contracts with Customers (Topic 606) The Company’s historical revenue has been derived from its collaboration agreements with Otsuka Pharmaceutical Co. Ltd., or Otsuka. The Company commenced revenue recognition under its collaboration agreement with Mitsubishi Tanabe Pharma Corporation, or MTPC, upon initiation of delivery of the clinical supply of vadadustat to MTPC for the Phase 3 studies of vadadustat sponsored by MTPC in Japan, which occurred in the fourth quarter of 2017. These arrangements contain multiple-elements and have been accounted for pursuant to ASC Topic 605‑25, Revenue Recognition Multiple‑Element Arrangements, or ASC 605‑25. The new revenue standard creates ASC Topic 606, Revenue from Contracts with Customers The Company will adopt the new standard effective January 1, 2018, using the full retrospective transition method. Under this method, the Company will revise its results for the years ended December 31, 2016 and 2017, as well as the applicable interim periods within those years as if ASC 606 had been effective for those periods. The Company has assessed the effect of adoption of this standard as it relates to its collaboration agreements with Otsuka and MTPC. Currently, the Company anticipates the effects of adoption to be as described below. Estimated impacts from the adoption of this standard could differ upon the final adoption and implementation of the standard. The Company expects the accounting for contingent milestone payments to be the most significant change in the accounting for its collaboration agreements. Under ASC 605-28, Revenue Recognition-Milestone Method Milestones that are not considered substantive are recognized as revenue upon achievement if there are no remaining performance obligations or over the remaining period of performance if there are remaining performance obligations, assuming all other revenue recognition criteria are met. However, under ASC 606, there is no specific guidance as it relates to milestone payments. Therefore, under the new standard, milestone payments are to be considered in accordance with the overall model of ASC 606, which requires an assessment at each reporting date of the probability of achievement of the milestone and the likelihood that a significant reversal in the cumulative amount of revenue recognized will not occur. This assessment may result in contingent milestone payments being recognized before the milestone event has occurred and therefore would result in revenue being recognized earlier than under ASC 605. With respect to the collaboration agreements with Otsuka, the Company currently estimates no impact to revenue for the years ended December 31, 2017 and 2016 after the adoption of ASC 606. With respect to the MTPC collaboration agreement, the Company estimates an increase in revenue of $3.2 million and $0 for the years ended December 31, 2017 and 2016, respectively, after the adoption of ASC 606. The change in revenue is due to the timing of when milestone payments can be recognized under the new standard as well as the period over which this revenue is recognized. As noted in the previous paragraph, under ASC 605-28, certain milestones that are considered substantive at inception of an arrangement are recognized as revenue in their entirety upon achievement. However, under ASC 606, these substantive milestone payments would be classified as variable consideration and included in the allocable transaction price over the remaining period of performance when it is probable that a significant reversal in the cumulative amount of revenue recognized would not occur. In addition to the effects on collaboration revenue, the Company expects to revise balances of working capital components associated with collaboration revenues, such as accounts receivable and deferred revenue. Overall, the Company currently expects current assets to increase as a result of these changes by $3.2 million and $0 as of December 31, 2017 and 2016, respectively, and it currently expects no changes in current liabilities for both December 31, 2017 and 2016. The quantitative changes provided above are estimates of the expected effects of the Company’s adoption of ASC 606. These changes represent management’s best estimates of the effects of adopting ASC 606 at the time of the preparation of this Annual Report on Form 10-K. The actual, final quantitative effects of the adoption of ASC 606 are subject to change from these estimates and such change may be significant, pending the completion of the Company’s assessment in the first quarter of 2018. Finally, ASC 606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February 2016, the FASB issued ASU 2016-02, Leases (Topic 842) In October 2016, the FASB issued ASU 2016-18, Restricted Cash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novel therapeutics for patients based on HIF biology and building its pipeline while leveraging its development and commercial expertise in renal disease. Derivative Financial Instruments The Company accounts for warrants and other derivative financial instruments as either equity or liabilities in accordance with ASC Topic 815, Derivatives and Hedging, or ASC 815,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warrant issued by the Company in connection with the Janssen Pharmaceutica NV Research and License Agreement, the Janssen Agreement, is classified as equity in the Company’s consolidated bal ance sheet. (See Note 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revenue and income taxes. Cash and Cash Equivalents Cash and cash equivalents consist of all cash on hand, deposits and funds invested in available for sale securities with original maturities of three months or less at the time of purchase. Cash equivalents are reported at fair value. At December 31, 2017, the Company’s cash equivalents are primarily in money market funds. The Company may maintain balances with its banks in excess of federally insured limits. Investments Management determines the appropriate classification of securities at the time of purchase and reevaluates such designation as of each balance sheet date. Currently, the Company classifies all securities as available for sale which are included in current assets as they are intended to fund current operations. The Company carries available for 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December 31, 2017. Unrealized losses on available for 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within the consolidated statements of operations and comprehensive loss. The Company also includes in net investment income, realized gains and losses and declines in value determined to be other than temporary. The Company bases the cost of securities sold upon the specific identification method and includes interest and dividends on securities in interest income. Accounts Receivable The Company’s accounts receivable represents amounts due to the Company from its collaboration agreements with MTPC and Otsuka (see Note 3). Reimbursable costs that have not been invoiced as of the balance sheet date are recorded as unbilled 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 believes that credit risks associated with its collaboration partners are not significant. To date, the Company has not had any write-offs of bad debt, and the Company did not have an allowance for doubtful accounts as of December 31, 2017 and 2016. Revenue Recognition To date, the Company has not generated any revenue from the sales of products. For the foreseeable future, the Company expects substantially all of its revenues will be generated from its collaborations with MTPC and Otsuka (see Note 3) and any other collaborations the Company may enter into. Multiple-Element Arrangements The Company recognizes revenue in accordance with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Revenue recognition from our MTPC collaboration commenced when the Company began to deliver the clinical supply of vadadustat to MTPC for use in MTPC’s Phase 3 studies of vadadustat in Japan which occurred in the fourth quarter of 2017. Therefore, collaboration revenue prior to the fourth quarter of 2017 is exclusively from the Company’s collaborations agreements with Otsuka. The terms of these arrangements contain multiple deliverables, which include at inception: (i) license, (ii) development services, (iii) rights to future intellectual property and (iv) joint committee services. Non-refundable payments to the Company under these arrangements include: (i) up-front fee, (ii) payments for development services and (iii) payments based on the achievement of certain milestones. Also, under the Otsuka U.S. Agreement, the Company and Otsuka share costs incurred with respect to jointly conducted medical affairs and commercialization and non-promotional activities under the collaboration. Additionally, the Company may receive its share of net sales and bear its share of shared costs from the sale of products containing or comprising vadadustat in the United States through its U.S. collaboration with Otsuka. With regards to the MTPC and Otsuka collaboration agreements, the Company recognizes revenue related to amounts allocated to the License Unit of Accounting on a proportional performance basis as the underlying services are performed. The Company evaluates multiple‑element arrangements based on the guidance in ASC 605‑25. Pursuant to the guidance in ASC 605‑25, the Company evaluates multiple‑element arrangements to determine (i) the deliverables included in the arrangement and (ii)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deliverable(s), whether the value of the deliverable is dependent on the undelivered item and whether there are other vendors that can provide the undelivered item(s). The Company’s collaboration arrangements do not contain a general right of return relative to delivered item(s). Arrangement consideration that is fixed or determinable is allocated among the separate units of accounting using the relative selling price method. The Company determines the selling price for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The Company recognizes as revenue arrangement consideration attributed to licenses that have standalone value from other deliverables to be provided in an arrangement upon delivery. The Company recognizes as revenue arrangement consideration attributed to licenses that do not have standalone value from the other deliverables to be provided in an arrangement over the contractual or estimated performance period associated with the undelivered elements included in the combined unit of accounting, which is typically the term of the Company’s development obligations. If there is no discernible pattern of performance and/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The Company recognizes revenue associated with milestones in accordance with the provisions of ASC Topic 605-28, Revenue Recognition-Milestone Method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Collaborative Arrangements The Company records the elements of its collaboration agreements that represent joint operating activities in accordance with ASC Topic 808, Collaborative Arrangements, Revenue Recognition—Principal Agent Considerations, During the year ended December 31, 2017, the Company incurred approximately $0.7 million of costs related to the cost-sharing provisions of the Otsuka U.S. Agreement of which approximately $0.2 million are reimbursable by Otsuka and recorded as a reduction to research and development expense during the year ended December 31, 2017. Patents Costs incurred in connection with the application for and issuance of patents are expensed as incurred. 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preclinical programs. Internal costs of the Company’s clinical program include salaries, benefits, stock-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Income Taxes Income taxes are recorded in accordance with FASB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and 2016, the Company does not have any significant uncertain tax positions. The Company recognizes interest and penalties related to uncertain tax positions in income tax expense. Stock-Based Compensation The Company accounts for its stock-based compensation awards in accordance with ASC Topic 718, Compensation—Stock Compensation, Equity-Based Payments to Non-Employees, The Black-Scholes option pricing model requires the input of certain subjective assumptions, including (a) the expected stock price volatility, (b) the calculation of expected term of the award, (c) the risk-free interest rate and (d) expected dividends. Due to the lack of company-specific historical and implied volatility data for trading the Company’s stock in the public market,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During 2017, the Company began to estimate its volatility by using a blend of its stock price history for the length of time it has market data for its stock and the historical volatility of similar public companies for the expected term of each grant. The Company is in the product development stage with no product revenue and the representative group of companies has certain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stock options. The expected dividend yield is assumed to be zero as the Company has never paid dividends and has no current plans to pay any dividends on its common stock, which is similar to the Company’s peer group. The Company’s stock-based awards are subject to service based vesting conditions. Compensation expense related to awards to employees with service-based vesting conditions is recognized on a straight-line basis based on the grant date fair value over the associated service period of the award, which is generally the vesting term. Consistent with the guidance in ASC 505- 50, compensation expense related to awards to non-employees with service-based vesting conditions is recognized on a straight-line basis based on the then-current fair value at each financial reporting date prior to the measurement date over the associated service period of the award, which is generally the vesting term. The Company adopted ASU No. 2016-09, Compensation-Stock Compensation (Topic 718): Improvements to Employee Share-Based Payment Accounting, recognized Fair Value of Financial Instruments The Company is required to disclose information on all assets and liabilities reported at fair value that enables an assessment of the inputs used in determining the reported fair values.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investments (see Note 5). The carrying amounts of prepaid expenses and other current assets, accounts payable and accrued expenses approximate their fair values due to their short-term maturities. The rate implicit within the Company’s capital lease obligation approximates market interest rates. Concentrations of Credit Risk and Off-Balance Sheet Risk Cash, cash equivalents, investments, and accounts receivable are the only financial instruments that potentially subject the Company to concentrations of credit risk. The Company maintains its cash, cash equivalents, and investments with high quality, accredited financial institutions and, accordingly, such funds are subject to minimal credit risk. The Company’s investment policy includes guidelines on the quality of the institutions and financial instruments and defines allowable investments that the Company believes minimizes the exposure to concentration of credit risk. The Company has no significant off-balance sheet concentrations of credit risk, such as foreign currency exchange contracts, option contracts or other hedging arrangeme</t>
  </si>
  <si>
    <t>Strategic Collaborations and Other Significant Agreements</t>
  </si>
  <si>
    <t>Organization Consolidation And Presentation Of Financial Statements [Abstract]</t>
  </si>
  <si>
    <t>3. Strategic Collaborations and Other Significant Agreements Mitsubishi Tanabe Pharma Corporation Collaboration Agreement Summary of Agreement On December 11, 2015, the Company and MTPC entered into a collaboration agreement, the MTPC Agreement, providing MTPC with exclusive development and commercialization rights to vadadustat in Japan and certain other Asian countries, collectively, the MTPC Territory. In addition, the Company will supply vadadustat for both clinical and commercial use in the MTPC Territory, subject to MTPC’s option to manufacture commercial drug product in the MTPC Territory. The Company and MTPC agreed that, instead of including Japanese patients in the Company’s global Phase 3 program for vadadustat, MTPC would be the sponsor of a Phase 3 program for vadadustat in Japan. Following consultation with the Japanese Pharmaceuticals and Medical Devices Agency, or the PMDA, MTPC initiated its Phase 3 development program for vadadustat in Japan in the fourth quarter of 2017. In consideration for the exclusive license and other rights contained in the MTPC Agreement, Japanese patients will not be included in the global Phase 3 program and MTPC will make payments totaling up to $265.0 million, comprised of $20.0 million upfront payment, up to $50.0 million in specified development and regulatory milestones, up to $175.0 million in specified commercial milestones, and $20.0 million for Phase 2 studies in Japanese patients completed by the Company and reimbursable by MTPC, as well as tiered double-digit royalty payments up to 20% on sales of vadadustat in the MTPC Territory. MTPC is responsible for the costs of the Phase 3 program in Japan and other studies required there, and will make no funding payments for the global Phase 3 program. The Company recently completed its Phase 2 study of vadadustat in non-dialysis dependent, or NDD, Japanese patients and reported top-line data in the third quarter of 2017. The Company also announced top-line data on its Phase 2 study of vadadustat in dialysis-dependent, or DD, Japanese patients in Japan in the first quarter of 2018. The costs of these Phase 2 studies are reimbursable by MTPC. Therefore, of the $40.0 million received by the Company in 2016, $20.0 million related to the upfront payment and the remaining $20.0 million is being applied towards costs already incurred by the Company for the Phase 2 studies. In addition, MTPC will reimburse the Company for costs in excess of $20.0 million to complete the studies. The Company has incurred approximately $19.0 million in Phase 2 costs through December 2017 and anticipates incurring an additional approximately $2.4 million in Phase 2 costs through the end of the studies. As a result, MTPC would be required to reimburse the Company an additional approximately $1.4 million related to the two Phase 2 studies. MTPC initiated a Phase 3 NDD-CKD study and a Phase 3 DD-CKD study in Japan in the fourth quarter of 2017. Pursuant to the terms of the MTPC Agreement, MTPC is responsible for performing all Phase 3 activities related to the development of vadadustat in the MTPC Territory and has sole responsibility for the commercialization of vadadustat in the MTPC Territory as well as for Medical Affairs (as defined in the MTPC Agreement) in the MTPC Territory. Akebia is responsible for the completion of Phase 2 dosing studies as reimbursed by MTPC, manufacturing and supplying vadadustat for clinical use in the MTPC Territory and, if approved by the FDA, will enter into a supply agreement with MTPC for the commercial supply of vadadustat prior to commercial launch. The Company and MTPC have established a joint steering committee pursuant to the agreement to oversee development and commercialization of vadadustat in the MTPC Territory, including approval of any development or commercialization plans. Unless earlier terminated, the MTPC Agreement will continue in effect on a country-by-country basis until the later of: expiration of the last-to-expire patent covering vadadustat in such country in the MTPC Territory; expiration of marketing or regulatory exclusivity in such country in the MTPC Territory; or ten years after the first commercial sale of vadadustat in such country in the MTPC Territory. MTPC may terminate the MTPC Agreement upon twelve months’ notice at any time after the second anniversary of the effective date of the MTPC Agreement. Either party may terminate the MTPC Agreement upon the material breach of the other party that is not cured within a specified time period or upon the insolvency of the other party. MTPC is required to make certain milestone payments to the Company aggregating to approximately $225.0 million upon the achievement of specified development, regulatory and commercial events. More specifically, the Company is eligible to receive up to $10.0 million in development milestone payments, up to $40.0 million in regulatory milestone payments for the first product to achieve the associated event and up to $175.0 million in commercial milestone payments associated with aggregate sales of all products. Additionally, if vadadustat is commercialized, the Company would be entitled to receive tiered royalty payments in the low double digits based on a percentage of net sales. Royalty payments are subject to certain reductions, including upon the introduction of competitive products in certain instances. Royalties are due on a country-by-country basis from the date of first commercial sale of a licensed product in a country until the last to occur of: (i) the expiration of the last to expire valid claim within the intellectual property covering the licensed product, (ii) the expiration of marketing or regulatory exclusivity in such country, or (iii) the tenth anniversary of the first commercial sale of such licensed product in such country. Due to the uncertainty of pharmaceutical development and the high historical failure rates associated with drug development, no milestone or royalty payments may ever be received from MTPC. In September 2017, the Company and MTPC entered into a new agreement that provided MTPC with an option to access data from the Company’s global Phase 3 vadadustat program for payments to the Company of up to $25.0 million. Revenue Recognition The Company evaluated the elements of the MTPC Agreement in accordance with the provisions of ASC 605-25. The Company’s arrangement with MTPC contains the following deliverables: (i) license under certain of the Company’s intellectual property to develop and commercialize vadadustat in the MTPC Territory (the License Deliverable), (ii) clinical supply of vadadustat, (iii) knowledge transfer, (iv) Phase 2 dosing study research services, and (v) rights to future know-how. The Company has identified two units of accounting in connection with its obligations under the MTPC Agreement. Factors considered in making the assessment of standalone value included, among other things, the capabilities of the collaboration partne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Additionally, the License Agreement does not include a general right of return. The two units of accounting identified in connection with the Company’s obligations under the MTPC Agreement are as follows:
(i)
License, Research Services and Clinical Supply Unit of Accounting The License Deliverable does not have standalone value and does not qualify for separation from the clinical supply of vadadustat. More specifically, the license delivered to MTPC does not provide the contractual right to manufacture vadadustat. MTPC is contractually prohibited from manufacturing any Licensed Product covered by the licenses during clinical trials. Accordingly, MTPC must obtain the clinical trial products from the Company which significantly limits the ability for MTPC to use the license for their intended use on a standalone basis. The License Deliverable does not have standalone value and does not qualify for separation from the knowledge transfer because MTPC cannot fully utilize the license for its intended purpose without the corresponding information regarding know-how, development data and regulatory materials possessed by the Company. The License Deliverable does not have standalone value and does not qualify for separation from the Phase 2 dosing study research services because MTPC cannot fully utilize the license for its intended purpose without the performance of the Phase 2 dosing studies. The Phase 2 dosing studies needed to be performed prior to the PMDA approving any Phase 3 study to be performed in the MTPC Territory. Furthermore, MTPC cannot benefit from the Phase 2 dosing studies without the license and the undelivered Phase 3 clinical supply. The License Deliverable does not have standalone value from the clinical supply, knowledge transfer or Phase 2 studies. As a result, the License Deliverable, clinical supply, knowledge transfer and Phase 2 studies have been combined as a single unit of accounting (the License, Research and Clinical Supply Unit of Accounting)
(ii)
Rights to Future Know-How Unit of Accounting The License, Research and Clinical Supply Unit of Accounting has standalone value and qualifies for separation from the rights to future know how because MTPC can obtain the value of the License, Research and Clinical Supply Unit of Accounting without receipt of any rights to future know how that may be discovered or developed in the future. The Company has determined that neither VSOE of selling price nor TPE of selling price is available for either of the units of accounting identified at inception of the arrangement with MTPC. Accordingly, the selling price of each unit of accounting was determined based on the Company’s BESP. The Company developed the BESP with the objective of determining the price at which it would sell such an item if it were to be sold regularly on a standalone basis. The Company developed the BESP for the Rights to Future Know How Unit of Accounting primarily based on the likelihood that additional intellectual property covered by the license conveyed will be developed during the term of the arrangement. The Company did not develop a BESP for the License, Research and Clinical Supply Unit of Accounting because the BESP associated with the Rights to Future Know How Unit of Accounting was determined to be immaterial. The Company has concluded that a change in the key assumptions used to determine the BESP for each unit of accounting would not have a significant impact on the allocation of arrangement consideration. Allocable arrangement consideration at inception is comprised of: (i) the up-front payment of $20.0 million, (ii) the estimate of the cost for the Phase 2 studies of approximately $21.4 million, and (iii) the cost of all clinical supply provided to MTPC for the Phase 3 studies. No amounts were allocated to the Rights to Know How Unit of Accounting because the associated BESP was determined to be immaterial therefore the arrangement consideration will be allocated to the License, Research Services and Clinical Supply Unit of Accounting. The has evaluated all the development, regulatory sales milestones may received in connection with the MTPC Agreement. In evaluating if milestone is substantive, assesses whether: (i) consideration is commensurate with either Company’s to achieve the milestone the of value of delivered item(s) result of specific resulting performance to achieve milestone, (ii) the relates to performance, and (iii) the consideration is reasonable relative to all the deliverables and payment terms within the arrangement. All regulatory milestones, with the exception of one development milestone associated with the near-term progress of the Phase 3 study, substantive contingent nature the milestone, specifically reviewing factors scientific, clinical, regulatory, commercial other risks must overcome to achieve the milestone well as level of effort investment Accordingly, amounts will recognized revenue in full in in which the associated milestone is all other revenue recognition criteria are met. The non-substantive development milestone will be included in the arrangement consideration, if and when received, and allocated to the License, Research Services and Clinical Unit of Accounting within the arrangement and recognized as revenue when those underlying obligations are satisfied. The total aggregate amount of development milestones is million, of which $6.0 million was received in December 2017 and the remaining $4.0 million was invoiced in January 2018, and total aggregate of milestones is up to million. All milestones, up to $175.0 million, will accounted for in same manner royalties recorded revenue upon achievement the milestone, assuming all . The will recognize royalty revenue in sale of related product(s), the terms, that the sales measurable and no performance obligations, other revenue recognition criteria met. Revenue for the fixed and determinable consideration made up of (i) the up-front payment of $20.0 million, (ii) the estimate of the cost for the Phase 2 studies of approximately $21.4 million, (iii) the cost of all clinical supply provided to MTPC for the Phase 3 studies, and (iv) $6.0 million in non-substantive development milestone received in the fourth quarter of 2017 will be recognized using a proportional performance method using the Company’s delivery of clinical supply of vadadustat to MTPC for the Phase 3 study as the basis. During the year-end December 31, 2017, the Company recognized revenue totaling $39.7 million with respect to the MTPC agreement. The revenue is classified as collaboration revenue in the accompanying consolidated statement of operations. As of December 31, 2017, there is approximately $7.5 million of short-term deferred revenue and $1.3 million in accounts receivable. There were no asset or liability balances classified as long-term in the consolidated balance sheet as of December 31, 2017. U.S. Collaboration and License Agreement with Otsuka Pharmaceutical Co. Ltd. Summary of Agreement On December 18, 2016, the Company entered into a collaboration and license agreement with Otsuka, or the Otsuka U.S. Agreement. The collaboration is focused on the development and commercialization of vadadustat in the United States. Under the terms of the Otsuka U.S. Agreement, the Company will continue to lead the development of vadadustat, including the ongoing Phase 3 development program. The Company and Otsuka will co-commercialize vadadustat in the United States, subject to the approval of vadadustat by the FDA. Under the terms of the Otsuka U.S. Agreement, the Company granted to Otsuka a co-exclusive, non-sublicensable license under certain intellectual property controlled by the Company solely to perform medical affairs activities and to conduct non-promotional and commercialization activities related to vadadustat in accordance with the associated plans. The co-exclusive license relates to activities that will be jointly conducted by the Company and Otsuka pursuant to the terms of the Otsuka U.S. Agreement. Pursuant to the terms of the Otsuka U.S. Agreement, the Company is responsible for performing all activities related to the development of vadadustat as outlined in the current global development plan. The current global development plan encompasses all activities with respect to the ongoing PRO 2 2 Under the Otsuka U.S. Agreement, the parties jointly conduct, and have equal responsibility for, all medical affairs, commercialization and non-promotional activities pursuant to underlying plans as agreed to by the parties. If approved by the FDA, the Company will provide vadadustat to Otsuka for commercialization pursuant to a separate supply agreement to be negotiated. The activities under the Otsuka U.S. Agreement are governed by a joint steering committee, or JSC, formed by an equal number of representatives from the Company and Otsuka. The JSC coordinates and monitors the parties’ activities under the collaboration. Among other responsibilities, the JSC manages the overall strategic alignment between the parties, oversees the current global development plan and reviews the other detailed plans setting forth the parties’ activities under the arrangement, including the medical affairs plan and commercialization and non-promotional activities plan. Additionally, the parties established a joint development committee, or JDC, which is comprised of an equal number of representatives from the Company and Otsuka. Among other responsibilities, the JDC will share information related to, and review and discuss activities and progress under, the current global development plan and any other development that may be conducted pursuant to the collaboration. In support of the potential commercialization of vadadustat, the parties will establish a joint commercialization committee, or JCC, which will be comprised of an equal number of representatives from the Company and Otsuka. Among other responsibilities, the JCC will manage the activities and progress under the commercialization and non-promotional activities plan and all other sales and marketing activities. The Company has retained the final decision‑making authority with respect to all development matters, pricing strategy and certain other key commercialization matters. Under the terms of the Otsuka U.S. Agreement, the Company received a $125.0 million up-front, non-refundable, non-creditable cash payment in December 2016. In March 2017, the Company received a payment of approximately $33.8 million, which represents reimbursement for Otsuka’s share of costs previously incurred by the Company in implementing the current global development plan through December 31, 2016. Going forward, Otsuka will contribute a percentage of the remaining costs to be incurred under the current global development plan subsequent to December 31, 2016, commencing upon the date on which the Company has incurred a specified amount of incremental costs. The Company estimates that Otsuka’s funding of the current global development plan costs subsequent to December 31, 2016 will total $153.6 million or more, depending on the actual costs incurred toward the vadadustat global development program. The costs associated with the performance of any development activities in addition to those outlined in the current global development plan will be subject to a cost sharing or reimbursement mechanism to be determined by the parties. Costs incurred with respect to medical affairs and commercialization and non-promotional activities will generally be shared equally by the parties. Either party’s share of the medical affairs and/or commercialization activities may be increased at such party’s request upon mutual agreement of the parties. In addition, if the costs incurred in completing the activities under the current global development plan exceed a certain threshold, then the Company may elect to require Otsuka to fund a higher percentage of the current global development costs. In such event, the excess of the payments made under such election and Otsuka’s allocated share of the current global development costs is fully creditable against future payments due to the Company under the arrangement. In addition, Otsuka would be required to make certain milestone payments to the Company upon the achievement of specified development, regulatory and commercial events. More specifically, the Company is eligible to receive up to $125.0 million in development milestone payments and up to $65.0 million in regulatory milestone payments for the first product to achieve the associated event. Moreover, the Company is eligible for up to $575.0 million in commercial milestone payments associated with aggregate sales of all products. Due to the uncertainty of pharmaceutical development and the high historical failure rates associated therewith, no milestone payments may ever be received from Otsuka. Under the Otsuka U.S. Agreement, the Company and Otsuka share the costs of developing and commercializing vadadustat in the United States and the profits from the sales of vadadustat after approval by the FDA. In connection with the profit share calculation, net sales include gross sales to third-party customers net of discounts, rebates, chargebacks, taxes, freight and insurance charges and other applicable deductions. Shared costs generally include costs attributable or reasonably allocable to the manufacture of vadadustat for commercialization purposes and the performance of medical affairs activities, non-promotional activities and commercialization activities. Under the Otsuka U.S. Agreement, Otsuka originally had a limited period of time in which it can exercise an option to convert the arrangement from a profit share to a right to receive a mid-single digit royalty on future net sales of commercialized products (the Royalty Conversion Option). On August 4, 2017, Otsuka agreed to waive its right to exercise the Royalty Conversion Option in advance of its expiration, consequently, Otsuka has no further right to elect to exercise this option. Unless earlier terminated, the Otsuka U.S. Agreement will expire on a country-by-country and product-by-product basis on the date that one or more generic versions of vadadustat first achieves 90% market penetration. Either party may terminate the Otsuka U.S. Agreement in its entirety upon an uncured breach or insolvency on the part of the other party. Otsuka may terminate the Otsuka U.S. Agreement in its entirety upon 12 months’ prior written notice at any time after the release of the first topline data from the global Phase 3 development program for vadadustat. In the event of termination of the Otsuka U.S. Agreement, all rights and licensees granted to Otsuka under the Otsuka U.S. Agreement will automatically terminate and the licenses granted to the Company will become freely sublicensable. In addition, the upfront payment, all development costs and milestone payments received by the Company prior to such termination will not be refunded to Otsuka. Revenue Recognition The Company evaluated the elements of the Otsuka US Agreement in accordance with the provisions of ASC 605-25. The Company’s arrangement with Otsuka contains the following deliverables: (i) license under certain of the Company’s intellectual property to develop, perform medical affairs activities with respect to and conduct non-promotional and commercialization activities related to vadadustat and products containing or comprising vadadustat (the License Deliverable), (ii) development services to be performed pursuant to the current global development plan (the Development Services Deliverable), (iii) rights to future intellectual property (the Future IP Deliverable), and (iv) joint committee services (the Committee Deliverable). The Company has identified three units of accounting in connection with its obligations under the Otsuka U.S. Agreement. Factors considered in making the assessment of standalone value included, among other things, the capabilities of the collaboration partne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Additionally, the Otsuka U.S. Agreement does not include a general right of return. The three units of accounting identified in connection with the Company’s obligations under the Otsuka U.S. Agreement are as follows:
(i)
License and Development Services Combined (License Unit of Accounting) The License Deliverable does not qualify for separation from the Development Services Deliverable, due to the contractual limitations inherent in the license conveyed. More specifically, Otsuka does not have the contractual right to manufacture vadadustat and products containing or comprising vadadustat. However, the manufacturing and supply services that are conducted as part of the services to be performed pursuant to the current global development plan are necessary for Otsuka to fully exploit the associated license for its intended purpose. The value of the rights provided through the license conveyed will be realized when the underlying products covered by the intellectual property progress through the development cycle, receive marketing approval and are commercialized. Products containing or comprising vadadustat cannot be commercialized until the development services under the current global development plan are completed. Accordingly, Otsuka must obtain the manufacturing and supply of the associated products that is included within the development services to be performed pursuant to the current global development plan from the Company in order to derive benefit from the license which significantly limits the ability for Otsuka to utilize the License Deliverable for its intended purpose on a standalone basis.
(ii)
Rights to Future Intellectual Property Unit of Accounting The License Deliverable and the Development Services Deliverable qualify for separation from the Future IP Deliverable because Otsuka can obtain the value of the license using the clinical trial materials implicit in the development services without the receipt of any other intellectual property that may be discovered or developed in the future. The Future IP Deliverable qualifies for separation from the Committee Deliverable because the joint committee services have no bearing on the value to be derived from the rights to potential future intellectual property.
(iii)
Joint Committee Services Unit of Accounting The License Deliverable and Development Services Deliverable qualify for separation from the Committee Deliverable because Otsuka can obtain the value of the license using the clinical trial materials implicit in the development services without the joint committee services. The Committee Deliverable has standalone value from the rights to Future IP Deliverable because the joint committee services have no bearing on the value to be derived from the rights to potential future intellectual property. The Company has determined that neither VSOE of selling price nor TPE of selling price is available for any of the units of accounting identified at inception of the Otsuka U.S. Agreement. Accordingly, the selling price of each unit of accounting was determined based on the Company’s BESP. The Company developed the BESP with the objective of determining the price at which it would sell such an item if it were to be sold regularly on a standalone basis. In developing the BESP for the Joint Committee Services Unit of Accounting, the Company considered the nature of the services to be performed and estimates of the associated effort and rates applicable to such services that would be expected to be realized under similar contracts. The Company developed the BESP for the Rights to Future Intellectual Property Unit of Accounting primarily based on the likelihood that additional intellectual property covered by the license conveyed will be developed during the term of the arrangement. The Company did not develop a BESP for the License Unit of Accounting due to the following: (i) the BESP associated with the Rights to Future Intellectual Property Unit of Accounting was determined to be immaterial and (ii) the period of performance and pattern of recognition for the License Unit of Accounting and the Joint Committee Services Unit of Accounting was determined to be similar. The Company has concluded that a change in the key assumptions used to determine the BESP for each unit of accounting would not have a significant impact on the allocation of arrangement consideration. Allocable arrangement consideration at inception is comprised of: (i) the up-front payment of $125.0 million, (ii) the cost share payment with respect to amounts incurred by the Company through December 31, 2016 of $33.8 million, and (iii) an estimate of the cost share payments to be received with respect to amounts incurred by the Company subsequent to December 31, 2016. As of December 31, 2017, the estimate of the cost share payments to be received is $153.6 million or more. No amounts were allocated to the Rights to Future Intellectual Property Unit of Accounting because the associated BESP was determined to be immaterial. Due to the similar performance period and recognition pattern between the License Unit of Accounting and the Joint Committee Services Unit of Accounting, the arrangement consideration totaling $312.4 million has been allocated to the License Unit of Accounting and the Joint Committee Services Unit of Accounting on a combined basis. Accordingly, the Company will recognize revenue related to the allocable arrangement consideration on a proportional performance basis as the underlying development services are performed pursuant to the current global development plan which is commensurate with the period and consistent with the pattern over which the Company’s obligations are satisfied for both the License Unit of Accounting and the Joint Committee Services Unit of Accounting. Effectively, the Company has treated the arrangement as if the License Unit of Accounting and the Joint Committee Services Unit of Accounting are a single unit of accounting. The has evaluated all the development, regulatory commercial milestones may received in connection with the Otsuka U.S. Agreement. In evaluating if milestone is substantive, assesses whether: (i) consideration is commensurate with either Company’s to achieve the milestone the of value of delivered item(s) result of specific resulting performance to achieve milestone, (ii) the relates to performance, and (iii) the consideration is reasonable relative to all the deliverables and payment terms within the arrangement. All regulatory milestones substantive contingent nature the milestone, specifically reviewing factors scientific, clinical, regulatory, commercial other risks must overcome to achieve the milestone well as level of effort investment Accordingly, amounts will recognized revenue in full in in which the associated milestone is all other revenue recognition met. All milestones will be recorded revenue upon achievement of the milestone, assuming all revenue recognition met. During the years ended December 31, 2017 and December 31, 2016, the Company recognized revenue totaling approximately $86.0 million and $1.5 million, respectively, with respect to the Otsuka U.S. Agreement. The revenue is classified as collaboration revenue in the accompanying consolidated statement of operations. As of December 31, 2017, there is approximately $99.9 million of deferred revenue related to the Otsuka U.S. Agreement of which $45.3 million is classified as current and $54.6 million is classified as long-term in the accompanying consolidated balance sheet based on the performance period of the underlying obligations. Additionally, as of December 31, 2017, there is approximately $17.3 million in accounts receivable, of which $2.0 million is in unbilled accounts receivable, in the accompanying consolidated balance sheet. The Company determined that the medical affairs, commercialization and non-promotional activities elements of the Otsuka U.S. Agreement represent joint operating activities in which both parties are active participants and of which both parties are exposed to significant risks and rewards that are dependent on the success of the activities. Accordingly, the Company is accounting for the joint medical affairs, commercialization and non-promotional activities in accordance with ASC No. 808, Collaborative Arrangements, Revenue Recognition–Multiple-Element Arrangements, During the year ended December 31, 2017, the Company incurred approximately $0.7 million of costs related to the cost-sharing provisions of the Otsuka U.S. Agreement of which approximately $0.2 million are reimbursable by Otsuka and recorded as a reduction to research and development expense during the year ended December 31, 2017. International Collaboration and License Agreement with Otsuka Pharmaceutical Co. Ltd. Summary of Agreement On April 25, 2017, the Company entered into a collaboration and license agreement with Otsuka, or the Otsuka International Agreement. The collaboration is focus</t>
  </si>
  <si>
    <t>Available for Sale Securities</t>
  </si>
  <si>
    <t>Investments Debt And Equity Securities [Abstract]</t>
  </si>
  <si>
    <t>4. Available for Sale Securities Available for sale securities at December 31, 2017 and 2016 consist of the following:
Gross
Gross
Unrealized
Unrealized
Amortized Cost
Gains
Losses
Fair Value
(in thousands)
December 31, 2017
Cash and cash equivalents
$
70,156
$
—
$
—
$
70,156
Available for sale securities:
Certificates of deposit
$
14,117
—
—
$
14,117
U.S. government debt securities
175,155
—
(352
)
174,803
Corporate debt securities
58,806
—
(90
)
58,716
Total available for sale securities
$
248,078
$
—
$
(442
)
$
247,636
Total cash, cash equivalents, and available for sale securities
$
318,234
$
—
$
(442
)
$
317,792
Gross
Gross
Unrealized
Unrealized
Amortized Cost
Gains
Losses
Fair Value
(in thousands)
December 31, 2016
Cash and cash equivalents
$
187,335
$
—
$
—
$
187,335
Available for sale securities:
Certificates of deposit
$
12,698
—
—
$
12,698
U.S. government debt securities
50,952
—
(32
)
50,920
Corporate debt securities
9,398
—
(8
)
9,390
Total available for sale securities
$
73,048
$
—
$
(40
)
$
73,008
Total cash, cash equivalents, and available for sale securities
$
260,383
$
—
$
(40
)
$
260,343
The estimated fair value of the Company’s available for sale securities balance at December 31, 2017, by contractual maturity, is as follows:
Due in one year or less
$
217,884
Due after one year
29,752
Total available for sale securities
$
247,636
There were no realized gains or losses on available for sale securities for the years ended December 31, 2017 or 2016. There were three U.S. government debt securities that had been in an unrealized loss position for more than 12 months as of December 31, 2017 with an aggregate unrealized loss on these securities of $9,000 and fair value of $4.0 million. There were no available for sale securities that had been in an unrealized position for more than 12 months as of December 31, 2016. There were 57 securities in a loss position for less than 12 months at December 31, 2017 with an aggregate unrealized loss on these securities of $433,000 and fair value of $229.5 million. There were 27 securities in a loss position for less than 12 months at December 31, 2016 with an aggregate unrealized loss on these securities of $40,000 and fair value of $60.3 million. The Company considered the decline in the market value of these securities to be primarily attributable to current economic conditions. The contractual terms of these securities do not permit the issuer to settle the securities at a price less than the amortized cost basis of the investment. As it was not more likely than not that the Company would be required to sell these securities before the recovery of their amortized cost basis, which may be at maturity, the Company did not consider these investments to be other-than-temporarily impaired as of December 31, 2017.</t>
  </si>
  <si>
    <t>Fair Value of Financial Instruments</t>
  </si>
  <si>
    <t>Fair Value Disclosures [Abstract]</t>
  </si>
  <si>
    <t xml:space="preserve">5. Fair Value of Financial Instruments 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 Based on the fair value hierarchy, the Company classifies its cash equivalents and available for sale securities within Level 1 or Level 2. This is because the Company values its cash equivalents and available for sale securities using quoted market prices or alternative pricing sources and models utilizing market observable inputs. Assets measured or disclosed at fair value on a recurring basis as of December 31, 2017 and December 31, 2016 are summarized below:
Fair Value Measurements Using
Level 1
Level 2
Level 3
Total
(in thousands)
December 31, 2017
Assets:
Cash and cash equivalents
$
70,156
$
—
$
—
$
70,156
Certificates of deposit
—
14,117
—
14,117
U.S. government debt securities
—
174,803
—
174,803
Corporate debt securities
—
58,716
—
58,716
$
70,156
$
247,636
$
—
$
317,792
Fair Value Measurements Using
Level 1
Level 2
Level 3
Total
(in thousands)
December 31, 2016
Assets:
Cash and cash equivalents
$
187,335
$
—
$
—
$
187,335
Certificates of deposit
—
12,698
—
12,698
U.S. government debt securities
—
50,920
—
50,920
Corporate debt securities
—
9,390
—
9,390
$
187,335
$
73,008
$
—
$
260,343
The Company’s corporate debt securities are all investment grade. The Company had no assets or liabilities measured at fair value on a recurring basis using significant unobservable inputs (Level 3) at December 31, 2017 and December 31, 2016. Investment securities are exposed to various risks such as interest rate, market and credit. Due to the level of risk associated with certain investment securities and the level of uncertainty related to changes in the value of investment securities, it is at least reasonably possible that changes in risks in the near term would result in material changes in the fair value of investments. </t>
  </si>
  <si>
    <t>Accrued Expenses</t>
  </si>
  <si>
    <t>Payables And Accruals [Abstract]</t>
  </si>
  <si>
    <t>6. Accrued Expenses Accrued expenses are as follows:
December 31, 2017
December 31, 2016
(in thousands)
Accrued clinical
$
43,297
$
23,643
Accrued bonus
3,388
2,995
Income tax payable
987
—
Professional fees
808
539
Accrued vacation
797
513
Accrued payroll
795
596
Accrued severance
—
29
Other
2,369
1,946
Total accrued expenses
$
52,441
$
30,261</t>
  </si>
  <si>
    <t>Warrant</t>
  </si>
  <si>
    <t>Warrant Disclosure [Abstract]</t>
  </si>
  <si>
    <t>7. Warrant In connection with the Janssen Agreement, in February 2017 the Company issued a warrant to purchase 509,611 shares of the Company’s common stock at an exercise price of $9.81 per share. The warrant was fully vested upon issuance and exercisable in whole or in part, at any time prior to the fifth anniversary of the date of issuance. The warrant satisfied the equity classification criteria of ASC 815, and is therefore classified as an equity instrument. The fair value at issuance of $3.4 million was calculated using the Black-Scholes option pricing model and was charged to research and development expense as it represented consideration for a license for which the underlying intellectual property was deemed to have no alternative future use. As of December 31, 2017, the warrant remains outstanding and expires on February 9, 2022.</t>
  </si>
  <si>
    <t>Stockholders' Equity</t>
  </si>
  <si>
    <t>Equity [Abstract]</t>
  </si>
  <si>
    <t>8. Stockholders’ Equity Authorized and Outstanding Capital Stock As of December 31, 2017, the authorized capital stock of the Company included 175,000,000 shares of common stock, par value $0.00001 per share, of which 47,612,619 and 38,615,709 shares were issued and outstanding at December 31, 2017 and 2016, respectively; and 25,000,000 shares of undesignated preferred stock, par value $0.00001 per share, of which 0 shares were issued and outstanding at December 31, 2017 and December 31, 2016. On March 6, 2014, the Company effected a 1.75-for-1 stock split of its outstanding common stock. Unless otherwise indicated, all share data and per share amounts in these financial statements have been retroactively adjusted to reflect the stock split, as well as any stock splits that occurred in periods prior to March 6, 2014. Upon the closing of the IPO on March 25, 2014, all of the outstanding shares of the Company’s redeemable convertible preferred stock were converted into 12,115,183 shares of its common stock. As of December 31, 2014, the Company does not have any redeemable convertible preferred stock issued or outstanding. At-the-Market Facility In May 2016, the Company established an at-the-market equity offering program pursuant to which it was able to offer and sell up to $75.0 million its common stock at the then current market prices from time to time. In September 2016, the Company commenced sales under this program. During the years ended December 31, 2017 and 2016, the Company sold 465,615 and 615,293 shares of common stock, respectively, under this program with net proceeds (after deducting commissions and other offering expenses) of $6.4 million and $5.7 million, respectively. From January 1, 2018 through March 12, 2018, the Company sold 694,306 shares of common stock under the at-the-market offering program with net proceeds (after deducting commissions and other offering expenses) of $10.5 million. Equity Plans On February 28, 2014, the Company’s Board of Directors adopted its 2014 Incentive Plan (the “2014 Plan”) and its 2014 Employee Stock Purchase Plan (the “ESPP”), which were subsequently approved by its stockholders and became effective upon the closing of the Company’s initial public offering on March 25, 2014. The 2014 Plan replaced the 2008 Equity Incentive Plan (as amended, the “2008 Plan”); however, options or other awards granted under the 2008 Plan prior to the adoption of the 2014 Plan that have not been settled or forfeited remain outstanding and effective. In May 2016 the Company’s Board of Directors approved an inducement award program that was separate from the Company’s equity plans and which, consistent with NASDAQ Listing Rule 5635(c)(4), did not require shareholder approval (the “2016 Inducement Award Program”). In 2017, the Company authorized the issuance of up to 700,000 shares for new hires under the 2016 Inducement Award Program, of which 525,500 stock options were granted during the year. At December 31, 2017, 508,500 stock options granted in 2017 under the 2016 Inducement Award Program remain eligible to vest. The 2014 Plan allows for the granting of stock options, stock appreciation rights (SARs), restricted stock, unrestricted stock, restricted stock units (RSUs), performance awards and other awards convertible into or otherwise based on shares of our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st st st The ESPP provides for the issuance of options to purchase shares of the Company’s common stock to participating employees at a discount to their fair market value. The maximum aggregate number of shares of common stock available for purchase pursuant to the exercise of options granted under the ESPP will be the lesser of (a) 262,500 shares, increased on each anniversary of the adoption of the ESPP by one percent (1%) of the total shares of common stock then outstanding (the “ESPP Evergreen Provision”) and (b) 739,611 shares (which is equal to five percent (5%) of the total shares of common stock outstanding on the date of the adoption of the ESPP on a fully diluted, as converted basis. Under the ESPP, each offering period is six months, at the end of which employees may purchase shares of common stock through payroll deductions made over the term of the offering. The per-share purchase price at the end of each offering period is equal to the lesser of eighty-five percent (85%) of the closing price of our common stock at the beginning or end of the offering period. Shares Reserved for Future Issuance The Company has reserved for future issuance the following number of shares of common stock:
December 31, 2017
December 31, 2016
Common stock options and RSU's outstanding (1)
4,388,752
3,579,694
Shares available for issuance under the 2014 Plan (2)
1,790,600
1,140,328
Warrant to purchase common stock
509,611
—
Shares available for issuance under the ESPP (3)
652,290
803,105
Total
7,341,253
5,523,127
(1)
Includes awards granted under the 2014 Plan and the 2016 Inducement Award Program.
(2)
On January 1, 2018, January 1, 2017 and January 1, 2016, the shares reserved for future grants under the 2014 Plan increased by 1,575,329, 1,265,863 and 986,800 shares, respectively, pursuant to the 2014 Plan Evergreen Provision. On December 19, 2017, the Company’s Board of Directors approved 750,000 shares to become available for issuance effective January 1, 2018 under the 2016 Inducement Award Program. As these shares are not available for issuance as of year-end, they have been excluded from the table above.
(3)
On February 28, 2017 and February 28, 2016, the shares reserved for future issuance under the ESPP increased by 0 and 273,404 shares, respectively, pursuant to the ESPP Evergreen Provision. Stock-Based Compensation Stock Options On February 21, 2017, as part of the Company’s annual grant of equity, the Company issued 719,400 stock options to employees. In addition, the Company issues stock options to new hires and occasionally to other employees not in connection with the annual grant process. Options granted by the Company vest over periods of between 12 and 48 months, subject, in each case, to the individual’s continued service through the applicable vesting date. Options vest in installments of (i) 25% at the one year anniversary and (ii) in either 36 or 48 equal monthly installments beginning in the thirteenth month after the initial vesting commencement date or 12 equal quarterly installments beginning on the first day of each calendar quarter after the initial vesting commencement date or grant date, subject to the individual’s continuous service with the Company. Options generally expire ten years after the date of grant. The Company recorded approximately $6.5 million and $4.7 million of stock-based compensation expense related to stock options during 2017 and 2016, respectively. The assumptions used in the Black-Scholes pricing model to estimate the grant date fair value of options granted to employees are as follows:
Year ended December 31,
2017
2016
2015
Risk-free interest rate
1.81% - 2.27%
1.16% - 2.03%
1.44% - 1.95%
Dividend yield
0.00%
0.00%
0.00%
Volatility
78.57% - 85.81%
64.78% - 82.40%
62.47% - 81.25%
Expected term (years)
5.51 - 6.25
5.51 - 6.25
5.51 - 6.25
The following table summarizes the Company’s stock option activity for the year ended December 31, 2017:
Shares
Weighted-Average Exercise Price
Weighted-Average Contractual Life (in years)
Aggregate Intrinsic Value
Outstanding, December 31, 2016
3,148,006
$
8.93
$
10,437,947
Granted
1,332,400
$
11.95
Exercised
(291,439
)
$
5.28
$
2,689,563
Forfeited
(528,953
)
$
14.80
$
1,502,894
Expired/cancelled
—
Outstanding, December 31, 2017
3,660,014
$
9.47
8.00
$
21,932,858
Options exercisable, December 31, 2017
1,574,788
$
7.62
6.85
$
12,971,099
Expected to vest, December 31, 2017
2,085,226
$
10.88
The weighted-average grant date fair values of options granted in the years ended December 31, 2017, 2016, and 2015 were $8.47, $5.22, and $6.07 per share, respectively. The total intrinsic value of options exercised during the years ended December 31, 2017, 2016, and 2015 were $2.7 million, $0.6 million, and $2.0 million, respectively. The fair value of options that vested during the years ended December 31, 2017, 2016, and 2015 were $5.6 million, $4.6 million, and $3.2 million, respectively. As of December 31, 2017, there was approximately $13.0 million of unrecognized compensation cost related to stock options under the Company’s 2014 Plan or made pursuant to the 2016 Inducement Award Program, which is expected to be recognized over a weighted average period of 2.72 years. Restricted Stock On December 23, 2013, the Company issued 450,224 shares of restricted stock to employees and 79,067 shares of restricted stock to non-employees at a grant date fair value of $7.42 per share. The aggregate grant date fair value for the shares of restricted stock issued on December 23, 2013 totaled approximately $3.9 million. The awards of restricted stock contained a performance condition wherein the vesting commencement day was contingent upon the Company’s consummation of a liquidity event, as defined, prior to the fifth anniversary of the date of grant. Certain of the awards of restricted stock had a requisite service period that was complete upon grant. The remainder of the awards of restricted stock had a requisite service period of four years whereby the award vested 25% on the one year anniversary of a specified vesting commencement date, then ratably on the first day of each calendar quarter for 12 quarters, subject to continuous service by the individual and achievement of the performance target. Due to the nature of the performance condition, the Company had concluded that the performance condition was not probable of achievement and therefore, recognition of compensation cost had been deferred until the occurrence of a liquidity event, as defined. The Company records stock-based compensation expense for restricted stock awards based on the grant date fair value for employees and the reporting date and upon vesting fair value for non-employees. The fair value of the award is considered the intrinsic value as of each measurement date. Compensation expense related to the restricted stock awards is being recognized over the associated requisite service period which commenced on March 25, 2014. The Company recorded approximately $0.2 million and $0.3 million of stock-based compensation expense related to restricted stock during 2017 and 2016, respectively, of which approximately $132,154 and $3,000 was as a result of mark to market adjustments related to non-employees. The following table summarizes the Company’s restricted stock activity for the year ended December 31, 2017:
Shares
Weighted-Average Grant Date Fair Value
Restricted shares as of December 31, 2016
92,972
$
8.08
Granted
—
Vested
(90,566
)
$
8.56
Forfeited
(2,406
)
$
7.42
Restricted shares as of December 31, 2017
-
$
-
As of December 31, 2017, there was approximately $0 of unrecognized compensation cost related to the restricted stock awards granted on December 23, 2013 with a performance condition. The recognition of the compensation cost for these awards did not begin until the closing of the initial public offering on March 25, 2014. Restricted Stock Units On February 21, 2017, as part of the Company’s annual grant of equity, the Company issued 423,650 RSUs to employees. In addition, the Company occasionally issues RSUs not in connection with the annual grant process to employees. 100% of each RSU grant vests on either the first or the third anniversary of the grant date, subject, in each case, to the individual’s continued service through the applicable vesting date. The expense recognized for these awards is based on the grant date fair value of the Company’s common stock multiplied by the number of units granted and recognized on a straight-line basis over the vesting period. The Company recorded approximately $2.0 million and $0.8 million of stock-based compensation expense related to the RSUs in 2017 and 2016, respectively. A following table summarizes the Company’s RSU activity for the year ended December 31, 2017:
Shares
Weighted-Average Grant Date Fair Value
Unvested balance, December 31, 2016
431,688
$
7.96
Granted
449,900
$
10.34
Vested
(26,000
)
$
7.70
Forfeited
(126,850
)
$
8.96
Outstanding, December 31, 2017
728,738
$
9.26
As of December 31, 2017, there was approximately $4.0 million of unrecognized compensation cost related to RSUs, which is expected to be recognized over a weighted average period of 1.91 years. Employee Stock Purchase Plan T Compensation Expense Summary The Company has recognized the following compensation cost related to share-based awards:
Years ended December 31,
2017
2016
2015
(in thousands)
Research and development
$
6,496
$
2,136
$
2,079
General and administrative
5,784
3,689
2,635
Total
$
12,280
$
5,825
$
4,714
Compensation expense by type of award:
Years ended December 31,
2017
2016
2015
(in thousands)
Stock options
$
6,512
$
4,674
$
3,660
Restricted stock
158
266
909
Restricted stock units
2,021
780
62
Employee stock purchase plan
176
105
83
Warrant
3,413
—
—
Total
$
12,280
$
5,825
$
4,714</t>
  </si>
  <si>
    <t>Income Taxes</t>
  </si>
  <si>
    <t>Income Tax Disclosure [Abstract]</t>
  </si>
  <si>
    <t>9. Income Taxes For the year ended December 31, 2017, the Company has taxable income primarily due to timing differences. The losses are fully offset with available NOLs for regular federal and state tax purposes. The Company does have a tax liability for Alternative Minimum Tax in 2017, however due to tax reform, the amount that will be paid this year is fully refundable through 2021 and thus the net result is that the Company recorded an income tax receivable rather than a tax expense for the year ended December 31, 2017. The Company recorded a receivable of approximately $1.0 million and a payable of approximately $1.0 million for the Alternative Minimum Tax
Year ended December 31,
2017
2016
2015
Federal tax at statutory rate
34.0
%
34.0
%
34.0
%
State and local tax at statutory rate
3.8
1.4
3.0
Research and development tax credits
11.9
6.4
0.4
Equity compensation
(0.6
)
(0.2
)
(0.6
)
Alternative minimum tax
(1.3
)
—
—
Change in valuation allowance
6.9
(41.6
)
(36.8
)
Impact of US tax reform
(54.7
)
—
—
Effective tax rate
0.0
%
0.0
%
0.0
%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deferred tax assets. The Company continues to maintain the underlying tax benefits to offset future taxable income and to monitor the need for a valuation allowance based on the profitability of its future operations. The valuation allowance decreased by approximately $4.9 million and increased by approximately $56.4 million, during the years ended December 31, 2017 and 2016. Significant components of the Company’s deferred tax assets and liabilities are as follows:
December 31,
2017
2016
(in thousands)
Deferred tax assets:
Accrued expenses
$
4,305
$
2,170
Deferred revenue
32,093
12,157
Intangible assets
509
449
Restricted stock
—
45
Non-qualified stock options
3,129
2,963
Research and development credits
25,322
10,510
Net operating loss carryforward
42,335
84,372
Other
600
326
Total deferred tax assets
108,293
112,992
Less valuation allowance
(108,112
)
(112,986
)
Total deferred tax assets, net of valuation allowance
181
6
Deferred tax liabilities:
Fixed assets
(181
)
(6
)
Total deferred tax liabilities
(181
)
(6
)
Net deferred tax asset
$
—
$
—
At December 31, 2017 and December 31, 2016, the Company has approximately $0.8 million (after amortization of $1.1 million) and $0.9 million (after amortization of $1.0 million), respectively, of start-up expenses capitalized for income tax purposes with amortization available to offset future federal, state and local income tax. At December 31, 2017 and 2016, the Company has approximately $179.7 million and $234.5 million, respectively, of federal net operating loss (NOL) carry-forwards which expire through 2036. Additionally, at December 31, 2017 and 2016, the Company has approximately $74.6 million and $103.9 million, respectively, of state net operating loss (NOL) carry-forwards which expire through 2036. As a result of the adoption of ASU 2016-09 for the year ended December 31, 2017, the benefits of tax deductions related to equity compensation in excess of book compensation expense that were previously suspended are now recognized for financial statement purposes. To record this tax benefit, both the NOL deferred tax asset and valuation allowance increased by $1.3 million, with a net zero tax impact recorded directly to retained earnings. For comparison purposes, the 2016 NOL deferred tax asset above (prior to the adoption of ASU 2016-09) does not include the benefit of these tax deductions. The Company also has approximately $25.7 million of federal and state research and development tax credit carry-forwards. The NOL and research and development tax credit carry-forwards which expire through 2037, will be utilized for tax purposes at such time the Company generates taxable income. The NOL and research and development tax credit carry-forwards may be limited in certain circumstances, including ownership chang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two of which resulted in a change in control and limitations on the deductibility of existing NOLs at the dates of change of control. As of December 31, 2016, there were $170.0 million unlimited NOLs available to offset taxable income in future years, which allowed for the complete offset of taxable income for the year ended December 31, 2017. For applicable years, the Company generated research credits but has not conducted a study to document its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will recognize interest and penalties related to uncertain tax positions in income tax expense. As of December 31, 2017, 2016 and 2015, the Company had no accrued uncertain tax positions or associated interest or penalties and no amounts have been recognized in the Company’s consolidated statements of operations. The Company files income tax returns in the U.S. federal jurisdiction, and various state jurisdictions. Generally, the Company’s 2014 through 2016 tax years remain open and subject to examination by federal and state taxing authorities. However, federal and state net operating losses from 2009 through 2016 are subject to review by taxing authorities in the year utilized. The Tax Cuts and Jobs Act (the Act), which was signed on December 22, 2017, makes significant change in U.S. tax law including a reduction in the corporate tax rates to 21% starting in 2018. The legislation reduced the U.S. corporate tax rate from the current rate of 35% to 21%for tax years beginning after December 31, 2017. As a result of the enacted law, the Company was required to revalue deferred tax assets and liabilities existing as of December 31, 2017 from the 35% federal rate in effect through the end of 2017, to the new 21% rate. As a result of the change in law, the Company recorded a $43.0 million reduction in the deferred tax asset and corresponding valuation allowance. In accordance with SAB 118, we have determined that our deferred tax asset value and associated valuation allowance reduction is a provisional amount and a reasonable estimate at December 31, 2017. The final impact may differ from this provisional amount due to, among other things, changes in interpretations and assumptions we have made thus far and the issuance of additional regulatory or other guidance. We expect to complete the final impact within the measurement period.</t>
  </si>
  <si>
    <t>Commitments and Contingencies</t>
  </si>
  <si>
    <t>Commitments And Contingencies Disclosure [Abstract]</t>
  </si>
  <si>
    <t>10. Commitments and Contingencies The Company leases approximately 45,362 square feet of office and lab space in Cambridge, Massachusetts under a lease which was most recently amended in July 2016, collectively, the Lease. Total monthly lease payments under the initial base rent was approximately $242,000 and is subject to annual rent escalations. In addition to such annual rent escalations, base rent payments for a portion of said premises commenced on January 1, 2017 in the monthly amount of approximately $22,000. Landlord contributions included in the Lease from the landlord totaled $2,169,920, including $70,526 in leasehold improvements not yet utilized. The landlord contributions are being accounted for as a deferred lease incentive and reduction in monthly rent expense over the term of the Lease. The term of the Lease with respect to the office space expires on September 11, 2026, with one five year extension option available. The term of the Lease with respect to the lab space expires on November 30, 2021, with an extension option for one additional period of two years. The total security deposit in connection with the Lease of $1,280,857 is in the form of a letter of credit and is included in other assets in the Company’s consolidated balance sheets as of December 31, 2017 and December 31, 2016. The Company recognizes rent expense for the space which it currently occupies and records a deferred lease obligation representing the cumulative difference between actual facility lease payments and lease expense recognized ratably over the lease period, which is included in the Company’s consolidated balance sheets as of December 31, 2017 and December 31, 2016. Under the Lease, the Company took possession of the remaining 3,384 square feet of office space on January 1, 2017, and subleased this space commencing on that date (the Sublease) as it did not intend to use the space for its operations. The term of the Sublease is two years and the monthly rent to be received by the Company is approximately $22,000. Under the Sublease, the Company’s operating lease obligations through 2018 are partially offset by future Sublease payments to it of approximately $0.3 million. The total security deposit in connection with the Sublease of $21,432 is included in other current assets and other liabilities in the Company’s consolidated balance sheets as of December 31, 2017 and December 31, 2016. At December 31, 2017, the Company’s future minimum payments required under these leases are as follows:
Lease Payments
Operating
to be Received
Net Operating
Lease
from Sublease
Lease Payments
(in thousands)
2018
$
3,579
$
257
$
3,322
2019
3,626
—
$
3,626
2020
3,675
—
$
3,675
2021
3,684
—
$
3,684
2022
3,307
—
$
3,307
Thereafter
12,573
—
$
12,573
Total
$
30,444
$
257
$
30,187
The Company recorded approximately $3.2 million and $2.5 million in rent expense for the years ended December 31, 2017 and 2016, respectively. Under the Company’s agreement with IQVIA, formerly known as Quintiles IMS, to provide CRO services for the PRO 2 2 The Company filed an opposition in Europe against FibroGen, Inc.’s, or FibroGen’s, European Patent No. 1463823, or the ’823 EP Patent, and an oral proceeding took place March 8 and 9, 2016. Following the oral proceeding, the European Opposition Division ruled that the patent as granted did not meet the requirements for patentability under the European Patent Convention and, therefore, revoked the patent in its entirety. FibroGen has appealed that decision and the appeal process is expected to take two to three years. Likewise, with regard to the invalidity proceeding that we filed in Japan against certain claims of FibroGen’s Japanese Patent No. 4804131, or the ’131 JP Patent, which is the Japanese counterpart to the ’823 EP Patent, the Japan Patent Office, or JPO, issued a preliminary decision finding all of the challenged claims to be invalid. FibroGen subsequently amended the claims and the JPO accepted the amendments. The resulting 131 JP Patent does not cover vadadustat or any pyridine carboxamide compounds. On May 13, 2015, May 20, 2015 and July 6, 2015, the Company filed oppositions to FibroGen’s European Patent Nos. 2322155, or the ’155 EP Patent, 1633333, or the ’333 EP patent, and 2322153, or the ’153 EP Patent requesting the patents be revoked in their entirety. These related patents claim, among other things, various compounds that either stabilize HIFα or inhibit a HIF hydroxylase or a HIF prolyl hydroxylase for treating or preventing various conditions, including, inter alia Oppositions to the ’155 EP Patent and the ’153 EP Patent were also filed by Glaxo Group Limited, or Glaxo, and by Bayer Intellectual Property GmbH, Bayer Pharma Aktiengesellschaft, and Bayer Animal Health GmbH, or collectively Bayer. With regards to the opposition that we filed in Europe against the ’333 EP patent, an oral proceeding took place on December 8 and 9, 2016. Following the oral proceeding, the European Opposition Division ruled that the patent as granted did not meet the requirements for patentability under the European Patent Convention and, therefore, revoked the patent in its entirety. On December 9, 2016, FibroGen filed a notice to appeal the decision to revoke the ’333 EP Patent. In oral proceedings held on May 29, 2017 regarding the ‘155 EP Patent, the European Opposition Division ruled that the '155 EP Patent as granted did not meet the requirements for patentability under the European Patent Convention and, therefore, revoked the patent in its entirety. FibroGen filed a notice to appeal the decision to revoke the ’155 EP Patent on May 29, 2017. Subsequently, in related oral proceedings held on May 31, 2017 and June 1, 2017 for the '153 EP Patent, the European Opposition Division maintained the patent after FibroGen significantly narrowed the claims to an indication for which vadadustat is not intended to be developed. We and Glaxo separately filed notices to appeal the decision to maintain the ’153 EP Patent on November 9, 2017. Bayer filed a notice to appeal the decision on November 14, 2017. The Company’s policy is to record a liability if a loss in a significant legal dispute is considered probable and an amount can be reasonably estimated. The Company provides disclosure when a loss in excess of any reserve is reasonably possible, and the Company is in a position to estimate the potential loss or range of possible loss. Significant judgment is required to assess the likelihood of various potential outcomes and the quantification of loss in those scenarios. The Company’s estimates change as litigation progresses and new information comes to light. Changes in Company estimates could have a material impact on the Company’s results and financial position.</t>
  </si>
  <si>
    <t>Employee Retirement Plan</t>
  </si>
  <si>
    <t>Compensation And Retirement Disclosure [Abstract]</t>
  </si>
  <si>
    <t xml:space="preserve">11. Employee Retirement Plan During 2008, the Company established a retirement plan (the Plan) authorized by Section 401(k) of the Internal Revenue Code. In accordance with the Plan, all employees who have attained the age of 21 are eligible to participate in the Plan as of the first Entry Date, as defined, following their date of employment. Each employee can contribute a percentage of compensation up to a maximum of the statutory limits per year. Company contributions are discretionary and contributions in the amount of approximately $0.2 million, $0.2 million and $0.1 million were made during the years ended December 31, 2017, 2016 and 2015, respectively. </t>
  </si>
  <si>
    <t>Net Loss per Share</t>
  </si>
  <si>
    <t>Earnings Per Share [Abstract]</t>
  </si>
  <si>
    <t>12. Net Loss per Share The shares in the table below were excluded from the calculation of diluted net loss per share, prior to the use of the treasury stock method, due to their anti-dilutive effect:
Year ended December 31,
2017
2016
2015
Warrants
509,611
—
—
Outstanding stock options
3,660,014
3,148,006
2,206,635
Unvested restricted stock
—
92,972
216,716
Unvested restricted stock units
728,738
431,688
24,425
Total
4,898,363
3,672,666
2,447,776</t>
  </si>
  <si>
    <t>Quarterly Results (unaudited)</t>
  </si>
  <si>
    <t>Quarterly Financial Information Disclosure [Abstract]</t>
  </si>
  <si>
    <t xml:space="preserve">13. Quarterly Results (unaudited)
Three Months Ended
March 31,
June 30,
September 30,
December 31,
2017
2017
2017
2017
(in thousands, except per share data)
(unaudited)
Collaboration revenue
$
20,865
$
28,520
$
41,283
$
87,316
Operating expenses
$
65,837
$
50,656
$
65,459
$
75,949
Loss from operations
$
(44,972
)
$
(22,136
)
$
(24,176
)
$
11,367
Other income, net
$
429
$
618
$
1,042
$
914
Net (loss)/income
$
(44,543
)
$
(21,518
)
$
(23,134
)
$
12,281
Net (loss)/income per share:
basic
$
(1.15
)
$
(0.53
)
$
(0.49
)
$
0.26
diluted
$
(1.15
)
$
(0.53
)
$
(0.49
)
$
0.25
Weighted-average number of common shares:
basic
38,759,221
40,819,957
46,938,618
47,353,166
diluted
38,759,221
40,819,957
46,938,618
49,719,548
Three Months Ended
March 31,
June 30,
September 30,
December 31,
2016
2016
2016
2016
(in thousands, except per share data)
(unaudited)
Collaboration revenue
$
—
$
—
$
—
$
1,535
Operating expenses
$
26,046
$
36,188
$
36,182
$
39,579
Loss from operations
$
(26,046
)
$
(36,188
)
$
(36,182
)
$
(38,044
)
Other income (expense), net
$
248
$
409
$
(126
)
$
182
Net loss
$
(25,798
)
$
(35,779
)
$
(36,308
)
$
(37,862
)
Net loss per share —basic and diluted
$
(0.70
)
$
(0.95
)
$
(0.96
)
$
(0.99
) </t>
  </si>
  <si>
    <t>Summary of Significant Accounting Policies (Policies)</t>
  </si>
  <si>
    <t>Basis of Presentation</t>
  </si>
  <si>
    <t>Basis of Presentation The accompanying consolidated financial statements include the accounts of the Company and its wholly-owned subsidiaries, Akebia Therapeutics Securities Corporation and Akebia Europe Limited.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In the quarter ended June 30, 2017, the Company identified and corrected an immaterial error in the amount of research and development expenses related to the Company’s global Phase 3 program of vadadustat. This adjustment also affected the amount of revenue recognized pursuant to the Company’s license and collaboration agreements with Otsuka. The adjustments impacted our results of operations in each quarter of 2016 and the first quarter of 2017. The Company concluded the effect of these adjustments was not material to its consolidated financial statements for any prior period.</t>
  </si>
  <si>
    <t>New Accounting Pronouncements</t>
  </si>
  <si>
    <t>New Accounting Pronouncements – Recently Adopted The Company adopted ASU No. 2016-09, Compensation-Stock Compensation (Topic 718): Improvements to Employee Share-Based Payment Accounting,
•
Income taxes - Upon adoption of this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has applied the modified retrospective adoption approach beginning in fiscal year 2017 and prior periods have not been adjusted. As a result, the Company will establish a net operating loss deferred tax asset of $0.4 million to account for prior period excess tax benefits through retained earnings, however an offsetting valuation allowance of $0.4 million will also be established through retained earnings because it is not more likely than not that the deferred tax asset will be realized due to historical and expected future losses, such that there is no impact on the Company’s consolidated financial statements.
•
Forfeitures - Prior to adoption, share-based compensation expense was recognized on a straight-line basis, net of estimated forfeitures, such that expense was recognized only for share-based awards that are expected to vest. A forfeiture rate was estimated annually and revised, if necessary, in subsequent periods if actual forfeitures differed from initial estimates. Upon adoption of this standard, the Company will no longer apply a forfeiture rate and instead will account for forfeitures as they occur. As the Company previously estimated forfeitures to determine stock-based compensation expense, this change in accounting principle resulted in a cumulative-effect adjustment as of January 1, 2017 to reduce retained earnings by $0.2 million.
•
Earnings Per Share - The Company uses the treasury stock method to compute diluted earnings per share, unless the effect would be anti-dilutive. Under this method, the Company will no longer be required to estimate the tax rate and apply it to the dilutive share calculation for determining the dilutive earnings per share. The Company has applied this methodology beginning in fiscal year 2017, and prior periods have not been adjusted. Upon adoption in January 2017, no other aspects of ASU 2016-09 had a material effect on the Company's unaudited condensed consolidated financial statements or related footnote disclosures. In January 2017, the FASB issued an ASU 2017-01, Business Combinations (Topic 805) Clarifying the Definition of a Business New Accounting Pronouncements – Not Yet Adopted In May 2014, the FASB issued ASU 2014-09, Revenue from Contracts with Customers (Topic 606) The Company’s historical revenue has been derived from its collaboration agreements with Otsuka Pharmaceutical Co. Ltd., or Otsuka. The Company commenced revenue recognition under its collaboration agreement with Mitsubishi Tanabe Pharma Corporation, or MTPC, upon initiation of delivery of the clinical supply of vadadustat to MTPC for the Phase 3 studies of vadadustat sponsored by MTPC in Japan, which occurred in the fourth quarter of 2017. These arrangements contain multiple-elements and have been accounted for pursuant to ASC Topic 605‑25, Revenue Recognition Multiple‑Element Arrangements, or ASC 605‑25. The new revenue standard creates ASC Topic 606, Revenue from Contracts with Customers The Company will adopt the new standard effective January 1, 2018, using the full retrospective transition method. Under this method, the Company will revise its results for the years ended December 31, 2016 and 2017, as well as the applicable interim periods within those years as if ASC 606 had been effective for those periods. The Company has assessed the effect of adoption of this standard as it relates to its collaboration agreements with Otsuka and MTPC. Currently, the Company anticipates the effects of adoption to be as described below. Estimated impacts from the adoption of this standard could differ upon the final adoption and implementation of the standard. The Company expects the accounting for contingent milestone payments to be the most significant change in the accounting for its collaboration agreements. Under ASC 605-28, Revenue Recognition-Milestone Method Milestones that are not considered substantive are recognized as revenue upon achievement if there are no remaining performance obligations or over the remaining period of performance if there are remaining performance obligations, assuming all other revenue recognition criteria are met. However, under ASC 606, there is no specific guidance as it relates to milestone payments. Therefore, under the new standard, milestone payments are to be considered in accordance with the overall model of ASC 606, which requires an assessment at each reporting date of the probability of achievement of the milestone and the likelihood that a significant reversal in the cumulative amount of revenue recognized will not occur. This assessment may result in contingent milestone payments being recognized before the milestone event has occurred and therefore would result in revenue being recognized earlier than under ASC 605. With respect to the collaboration agreements with Otsuka, the Company currently estimates no impact to revenue for the years ended December 31, 2017 and 2016 after the adoption of ASC 606. With respect to the MTPC collaboration agreement, the Company estimates an increase in revenue of $3.2 million and $0 for the years ended December 31, 2017 and 2016, respectively, after the adoption of ASC 606. The change in revenue is due to the timing of when milestone payments can be recognized under the new standard as well as the period over which this revenue is recognized. As noted in the previous paragraph, under ASC 605-28, certain milestones that are considered substantive at inception of an arrangement are recognized as revenue in their entirety upon achievement. However, under ASC 606, these substantive milestone payments would be classified as variable consideration and included in the allocable transaction price over the remaining period of performance when it is probable that a significant reversal in the cumulative amount of revenue recognized would not occur. In addition to the effects on collaboration revenue, the Company expects to revise balances of working capital components associated with collaboration revenues, such as accounts receivable and deferred revenue. Overall, the Company currently expects current assets to increase as a result of these changes by $3.2 million and $0 as of December 31, 2017 and 2016, respectively, and it currently expects no changes in current liabilities for both December 31, 2017 and 2016. The quantitative changes provided above are estimates of the expected effects of the Company’s adoption of ASC 606. These changes represent management’s best estimates of the effects of adopting ASC 606 at the time of the preparation of this Annual Report on Form 10-K. The actual, final quantitative effects of the adoption of ASC 606 are subject to change from these estimates and such change may be significant, pending the completion of the Company’s assessment in the first quarter of 2018. Finally, ASC 606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February 2016, the FASB issued ASU 2016-02, Leases (Topic 842) In October 2016, the FASB issued ASU 2016-18, Restricted Cash</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novel therapeutics for patients based on HIF biology and building its pipeline while leveraging its development and commercial expertise in renal disease. </t>
  </si>
  <si>
    <t>Derivative Financial Instruments</t>
  </si>
  <si>
    <t>Derivative Financial Instruments The Company accounts for warrants and other derivative financial instruments as either equity or liabilities in accordance with ASC Topic 815, Derivatives and Hedging, or ASC 815,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warrant issued by the Company in connection with the Janssen Pharmaceutica NV Research and License Agreement, the Janssen Agreement, is classified as equity in the Company’s consolidated bal ance sheet. (See Note 7).</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revenue and income taxes. </t>
  </si>
  <si>
    <t>Cash and Cash Equivalents</t>
  </si>
  <si>
    <t xml:space="preserve">Cash and Cash Equivalents Cash and cash equivalents consist of all cash on hand, deposits and funds invested in available for sale securities with original maturities of three months or less at the time of purchase. Cash equivalents are reported at fair value. At December 31, 2017, the Company’s cash equivalents are primarily in money market funds. The Company may maintain balances with its banks in excess of federally insured limits. </t>
  </si>
  <si>
    <t>Investments</t>
  </si>
  <si>
    <t xml:space="preserve">Investments Management determines the appropriate classification of securities at the time of purchase and reevaluates such designation as of each balance sheet date. Currently, the Company classifies all securities as available for sale which are included in current assets as they are intended to fund current operations. The Company carries available for 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December 31, 2017. Unrealized losses on available for 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within the consolidated statements of operations and comprehensive loss. The Company also includes in net investment income, realized gains and losses and declines in value determined to be other than temporary. The Company bases the cost of securities sold upon the specific identification method and includes interest and dividends on securities in interest income. </t>
  </si>
  <si>
    <t>Accounts Receivable</t>
  </si>
  <si>
    <t>Accounts Receivable The Company’s accounts receivable represents amounts due to the Company from its collaboration agreements with MTPC and Otsuka (see Note 3). Reimbursable costs that have not been invoiced as of the balance sheet date are recorded as unbilled 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 believes that credit risks associated with its collaboration partners are not significant. To date, the Company has not had any write-offs of bad debt, and the Company did not have an allowance for doubtful accounts as of December 31, 2017 and 2016.</t>
  </si>
  <si>
    <t>Revenue Recognition</t>
  </si>
  <si>
    <t>Revenue Recognition To date, the Company has not generated any revenue from the sales of products. For the foreseeable future, the Company expects substantially all of its revenues will be generated from its collaborations with MTPC and Otsuka (see Note 3) and any other collaborations the Company may enter into. Multiple-Element Arrangements The Company recognizes revenue in accordance with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Revenue recognition from our MTPC collaboration commenced when the Company began to deliver the clinical supply of vadadustat to MTPC for use in MTPC’s Phase 3 studies of vadadustat in Japan which occurred in the fourth quarter of 2017. Therefore, collaboration revenue prior to the fourth quarter of 2017 is exclusively from the Company’s collaborations agreements with Otsuka. The terms of these arrangements contain multiple deliverables, which include at inception: (i) license, (ii) development services, (iii) rights to future intellectual property and (iv) joint committee services. Non-refundable payments to the Company under these arrangements include: (i) up-front fee, (ii) payments for development services and (iii) payments based on the achievement of certain milestones. Also, under the Otsuka U.S. Agreement, the Company and Otsuka share costs incurred with respect to jointly conducted medical affairs and commercialization and non-promotional activities under the collaboration. Additionally, the Company may receive its share of net sales and bear its share of shared costs from the sale of products containing or comprising vadadustat in the United States through its U.S. collaboration with Otsuka. With regards to the MTPC and Otsuka collaboration agreements, the Company recognizes revenue related to amounts allocated to the License Unit of Accounting on a proportional performance basis as the underlying services are performed. The Company evaluates multiple‑element arrangements based on the guidance in ASC 605‑25. Pursuant to the guidance in ASC 605‑25, the Company evaluates multiple‑element arrangements to determine (i) the deliverables included in the arrangement and (ii)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deliverable(s), whether the value of the deliverable is dependent on the undelivered item and whether there are other vendors that can provide the undelivered item(s). The Company’s collaboration arrangements do not contain a general right of return relative to delivered item(s). Arrangement consideration that is fixed or determinable is allocated among the separate units of accounting using the relative selling price method. The Company determines the selling price for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The Company recognizes as revenue arrangement consideration attributed to licenses that have standalone value from other deliverables to be provided in an arrangement upon delivery. The Company recognizes as revenue arrangement consideration attributed to licenses that do not have standalone value from the other deliverables to be provided in an arrangement over the contractual or estimated performance period associated with the undelivered elements included in the combined unit of accounting, which is typically the term of the Company’s development obligations. If there is no discernible pattern of performance and/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The Company recognizes revenue associated with milestones in accordance with the provisions of ASC Topic 605-28, Revenue Recognition-Milestone Method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Collaborative Arrangements The Company records the elements of its collaboration agreements that represent joint operating activities in accordance with ASC Topic 808, Collaborative Arrangements, Revenue Recognition—Principal Agent Considerations, During the year ended December 31, 2017, the Company incurred approximately $0.7 million of costs related to the cost-sharing provisions of the Otsuka U.S. Agreement of which approximately $0.2 million are reimbursable by Otsuka and recorded as a reduction to research and development expense during the year ended December 31, 2017.</t>
  </si>
  <si>
    <t>Patents</t>
  </si>
  <si>
    <t xml:space="preserve">Patents Costs incurred in connection with the application for and issuance of patents are expensed as incurred. </t>
  </si>
  <si>
    <t>Research and Development Costs</t>
  </si>
  <si>
    <t>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preclinical programs. Internal costs of the Company’s clinical program include salaries, benefits, stock-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si>
  <si>
    <t xml:space="preserve">Income Taxes Income taxes are recorded in accordance with FASB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and 2016, the Company does not have any significant uncertain tax positions. The Company recognizes interest and penalties related to uncertain tax positions in income tax expense. </t>
  </si>
  <si>
    <t>Stock-Based Compensation</t>
  </si>
  <si>
    <t>Stock-Based Compensation The Company accounts for its stock-based compensation awards in accordance with ASC Topic 718, Compensation—Stock Compensation, Equity-Based Payments to Non-Employees, The Black-Scholes option pricing model requires the input of certain subjective assumptions, including (a) the expected stock price volatility, (b) the calculation of expected term of the award, (c) the risk-free interest rate and (d) expected dividends. Due to the lack of company-specific historical and implied volatility data for trading the Company’s stock in the public market,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During 2017, the Company began to estimate its volatility by using a blend of its stock price history for the length of time it has market data for its stock and the historical volatility of similar public companies for the expected term of each grant. The Company is in the product development stage with no product revenue and the representative group of companies has certain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stock options. The expected dividend yield is assumed to be zero as the Company has never paid dividends and has no current plans to pay any dividends on its common stock, which is similar to the Company’s peer group. The Company’s stock-based awards are subject to service based vesting conditions. Compensation expense related to awards to employees with service-based vesting conditions is recognized on a straight-line basis based on the grant date fair value over the associated service period of the award, which is generally the vesting term. Consistent with the guidance in ASC 505- 50, compensation expense related to awards to non-employees with service-based vesting conditions is recognized on a straight-line basis based on the then-current fair value at each financial reporting date prior to the measurement date over the associated service period of the award, which is generally the vesting term. The Company adopted ASU No. 2016-09, Compensation-Stock Compensation (Topic 718): Improvements to Employee Share-Based Payment Accounting, recognized</t>
  </si>
  <si>
    <t>Fair Value of Financial Instruments The Company is required to disclose information on all assets and liabilities reported at fair value that enables an assessment of the inputs used in determining the reported fair values.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investments (see Note 5). The carrying amounts of prepaid expenses and other current assets, accounts payable and accrued expenses approximate their fair values due to their short-term maturities. The rate implicit within the Company’s capital lease obligation approximates market interest rates.</t>
  </si>
  <si>
    <t>Concentrations of Credit Risk and Off-Balance Sheet Risk</t>
  </si>
  <si>
    <t>Concentrations of Credit Risk and Off-Balance Sheet Risk Cash, cash equivalents, investments, and accounts receivable are the only financial instruments that potentially subject the Company to concentrations of credit risk. The Company maintains its cash, cash equivalents, and investments with high quality, accredited financial institutions and, accordingly, such funds are subject to minimal credit risk. The Company’s investment policy includes guidelines on the quality of the institutions and financial instruments and defines allowable investments that the Company believes minimizes the exposure to concentration of credit risk. The Company has no significant off-balance sheet concentrations of credit risk, such as foreign currency exchange contracts, option contracts or other hedging arrangements. Accounts receivable represent amounts due from collaboration partners. The Company monitors economic conditions to identify facts or circumstances that may indicate that any of its accounts receivable are at risk of collection.</t>
  </si>
  <si>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warrants,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 Diluted net income per share is calculated by dividing the net income attributable to common stockholders by the weighted-average shares outstanding for the period, including any dilutive effect from outstanding options, warrants, restricted stock and RSUs using the treasury stock method.</t>
  </si>
  <si>
    <t>Property and Equipment</t>
  </si>
  <si>
    <t xml:space="preserve">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December 31, 2017 and 2016.
Useful Life
December 31, 2017
December 31, 2016
(in thousands)
Computer equipment and software
3
$
630
$
476
Furniture and fixtures
5
800
729
Equipment
7
628
50
Leasehold improvements
Shorter of the useful life or remaining lease term (10 years)
2,582
1,763
Office equipment under capital lease
3
36
36
4,676
3,054
Less accumulated depreciation
(1,059
)
(442
)
Net property and equipment
$
3,617
$
2,612
Depreciation expense, including expense associated with assets under capital leases, was approximately $616,000, $295,000 and $96,000 for the years ended December 31, 2017, 2016 and 2015, respectively. </t>
  </si>
  <si>
    <t>Summary of Significant Accounting Policies (Tables)</t>
  </si>
  <si>
    <t>Summary of Property and Equipment and Related Accumulated Depreciation</t>
  </si>
  <si>
    <t>The following is the summary of property and equipment and related accumulated depreciation as of December 31, 2017 and 2016.
Useful Life
December 31, 2017
December 31, 2016
(in thousands)
Computer equipment and software
3
$
630
$
476
Furniture and fixtures
5
800
729
Equipment
7
628
50
Leasehold improvements
Shorter of the useful life or remaining lease term (10 years)
2,582
1,763
Office equipment under capital lease
3
36
36
4,676
3,054
Less accumulated depreciation
(1,059
)
(442
)
Net property and equipment
$
3,617
$
2,612</t>
  </si>
  <si>
    <t>Available for Sale Securities (Tables)</t>
  </si>
  <si>
    <t>Summary of Available for Sale Securities at Fair Value</t>
  </si>
  <si>
    <t>Available for sale securities at December 31, 2017 and 2016 consist of the following:
Gross
Gross
Unrealized
Unrealized
Amortized Cost
Gains
Losses
Fair Value
(in thousands)
December 31, 2017
Cash and cash equivalents
$
70,156
$
—
$
—
$
70,156
Available for sale securities:
Certificates of deposit
$
14,117
—
—
$
14,117
U.S. government debt securities
175,155
—
(352
)
174,803
Corporate debt securities
58,806
—
(90
)
58,716
Total available for sale securities
$
248,078
$
—
$
(442
)
$
247,636
Total cash, cash equivalents, and available for sale securities
$
318,234
$
—
$
(442
)
$
317,792
Gross
Gross
Unrealized
Unrealized
Amortized Cost
Gains
Losses
Fair Value
(in thousands)
December 31, 2016
Cash and cash equivalents
$
187,335
$
—
$
—
$
187,335
Available for sale securities:
Certificates of deposit
$
12,698
—
—
$
12,698
U.S. government debt securities
50,952
—
(32
)
50,920
Corporate debt securities
9,398
—
(8
)
9,390
Total available for sale securities
$
73,048
$
—
$
(40
)
$
73,008
Total cash, cash equivalents, and available for sale securities
$
260,383
$
—
$
(40
)
$
260,343</t>
  </si>
  <si>
    <t>Estimated Fair Value of Available for Sale Securities at Fair Value by Contractual Maturity</t>
  </si>
  <si>
    <t>The estimated fair value of the Company’s available for sale securities balance at December 31, 2017, by contractual maturity, is as follows:
Due in one year or less
$
217,884
Due after one year
29,752
Total available for sale securities
$
247,636</t>
  </si>
  <si>
    <t>Fair Value of Financial Instruments (Tables)</t>
  </si>
  <si>
    <t>Assets Measured or Disclosed at Fair Value on Recurring Basis</t>
  </si>
  <si>
    <t>Assets measured or disclosed at fair value on a recurring basis as of December 31, 2017 and December 31, 2016 are summarized below:
Fair Value Measurements Using
Level 1
Level 2
Level 3
Total
(in thousands)
December 31, 2017
Assets:
Cash and cash equivalents
$
70,156
$
—
$
—
$
70,156
Certificates of deposit
—
14,117
—
14,117
U.S. government debt securities
—
174,803
—
174,803
Corporate debt securities
—
58,716
—
58,716
$
70,156
$
247,636
$
—
$
317,792
Fair Value Measurements Using
Level 1
Level 2
Level 3
Total
(in thousands)
December 31, 2016
Assets:
Cash and cash equivalents
$
187,335
$
—
$
—
$
187,335
Certificates of deposit
—
12,698
—
12,698
U.S. government debt securities
—
50,920
—
50,920
Corporate debt securities
—
9,390
—
9,390
$
187,335
$
73,008
$
—
$
260,343</t>
  </si>
  <si>
    <t>Accrued Expenses (Tables)</t>
  </si>
  <si>
    <t>Components of Accrued Expenses</t>
  </si>
  <si>
    <t>Accrued expenses are as follows:
December 31, 2017
December 31, 2016
(in thousands)
Accrued clinical
$
43,297
$
23,643
Accrued bonus
3,388
2,995
Income tax payable
987
—
Professional fees
808
539
Accrued vacation
797
513
Accrued payroll
795
596
Accrued severance
—
29
Other
2,369
1,946
Total accrued expenses
$
52,441
$
30,261</t>
  </si>
  <si>
    <t>Stockholders' Equity (Tables)</t>
  </si>
  <si>
    <t>Summary of Reserved Shares of Common Stock for Future Issuance</t>
  </si>
  <si>
    <t>The Company has reserved for future issuance the following number of shares of common stock:
December 31, 2017
December 31, 2016
Common stock options and RSU's outstanding (1)
4,388,752
3,579,694
Shares available for issuance under the 2014 Plan (2)
1,790,600
1,140,328
Warrant to purchase common stock
509,611
—
Shares available for issuance under the ESPP (3)
652,290
803,105
Total
7,341,253
5,523,127
(1)
Includes awards granted under the 2014 Plan and the 2016 Inducement Award Program.
(2)
On January 1, 2018, January 1, 2017 and January 1, 2016, the shares reserved for future grants under the 2014 Plan increased by 1,575,329, 1,265,863 and 986,800 shares, respectively, pursuant to the 2014 Plan Evergreen Provision. On December 19, 2017, the Company’s Board of Directors approved 750,000 shares to become available for issuance effective January 1, 2018 under the 2016 Inducement Award Program. As these shares are not available for issuance as of year-end, they have been excluded from the table above.
(3)
On February 28, 2017 and February 28, 2016, the shares reserved for future issuance under the ESPP increased by 0 and 273,404 shares, respectively, pursuant to the ESPP Evergreen Provision.</t>
  </si>
  <si>
    <t>Schedule of Assumptions Used in Black-Scholes Option Pricing Model</t>
  </si>
  <si>
    <t>The assumptions used in the Black-Scholes pricing model to estimate the grant date fair value of options granted to employees are as follows:
Year ended December 31,
2017
2016
2015
Risk-free interest rate
1.81% - 2.27%
1.16% - 2.03%
1.44% - 1.95%
Dividend yield
0.00%
0.00%
0.00%
Volatility
78.57% - 85.81%
64.78% - 82.40%
62.47% - 81.25%
Expected term (years)
5.51 - 6.25
5.51 - 6.25
5.51 - 6.25</t>
  </si>
  <si>
    <t>Schedule of Stock Option Activity</t>
  </si>
  <si>
    <t>The following table summarizes the Company’s stock option activity for the year ended December 31, 2017:
Shares
Weighted-Average Exercise Price
Weighted-Average Contractual Life (in years)
Aggregate Intrinsic Value
Outstanding, December 31, 2016
3,148,006
$
8.93
$
10,437,947
Granted
1,332,400
$
11.95
Exercised
(291,439
)
$
5.28
$
2,689,563
Forfeited
(528,953
)
$
14.80
$
1,502,894
Expired/cancelled
—
Outstanding, December 31, 2017
3,660,014
$
9.47
8.00
$
21,932,858
Options exercisable, December 31, 2017
1,574,788
$
7.62
6.85
$
12,971,099
Expected to vest, December 31, 2017
2,085,226
$
10.88</t>
  </si>
  <si>
    <t>Schedule of Restricted Stock Activity</t>
  </si>
  <si>
    <t>The following table summarizes the Company’s restricted stock activity for the year ended December 31, 2017:
Shares
Weighted-Average Grant Date Fair Value
Restricted shares as of December 31, 2016
92,972
$
8.08
Granted
—
Vested
(90,566
)
$
8.56
Forfeited
(2,406
)
$
7.42
Restricted shares as of December 31, 2017
-
$
-</t>
  </si>
  <si>
    <t>Compensation Cost Related to Share-Based Awards</t>
  </si>
  <si>
    <t>The Company has recognized the following compensation cost related to share-based awards:
Years ended December 31,
2017
2016
2015
(in thousands)
Research and development
$
6,496
$
2,136
$
2,079
General and administrative
5,784
3,689
2,635
Total
$
12,280
$
5,825
$
4,714</t>
  </si>
  <si>
    <t>Schedule of Compensation Expense by Type of Award</t>
  </si>
  <si>
    <t>Compensation expense by type of award:
Years ended December 31,
2017
2016
2015
(in thousands)
Stock options
$
6,512
$
4,674
$
3,660
Restricted stock
158
266
909
Restricted stock units
2,021
780
62
Employee stock purchase plan
176
105
83
Warrant
3,413
—
—
Total
$
12,280
$
5,825
$
4,714</t>
  </si>
  <si>
    <t>Restricted Stock Units</t>
  </si>
  <si>
    <t>A following table summarizes the Company’s RSU activity for the year ended December 31, 2017:
Shares
Weighted-Average Grant Date Fair Value
Unvested balance, December 31, 2016
431,688
$
7.96
Granted
449,900
$
10.34
Vested
(26,000
)
$
7.70
Forfeited
(126,850
)
$
8.96
Outstanding, December 31, 2017
728,738
$
9.26</t>
  </si>
  <si>
    <t>Income Taxes (Tables)</t>
  </si>
  <si>
    <t>Schedule of Components of Loss Before Income Taxes and Reconciliation of Statutory Federal Income Tax Rate to Provision for Income Taxes</t>
  </si>
  <si>
    <t xml:space="preserve">The U.S. components of loss before income taxes and a reconciliation of the statutory federal income rate to with the provision for income taxes follow:
Year ended December 31,
2017
2016
2015
Federal tax at statutory rate
34.0
%
34.0
%
34.0
%
State and local tax at statutory rate
3.8
1.4
3.0
Research and development tax credits
11.9
6.4
0.4
Equity compensation
(0.6
)
(0.2
)
(0.6
)
Alternative minimum tax
(1.3
)
—
—
Change in valuation allowance
6.9
(41.6
)
(36.8
)
Impact of US tax reform
(54.7
)
—
—
Effective tax rate
0.0
%
0.0
%
0.0
% </t>
  </si>
  <si>
    <t>Schedule of Significant Deferred Tax Assets and Liabilities</t>
  </si>
  <si>
    <t>Significant components of the Company’s deferred tax assets and liabilities are as follows:
December 31,
2017
2016
(in thousands)
Deferred tax assets:
Accrued expenses
$
4,305
$
2,170
Deferred revenue
32,093
12,157
Intangible assets
509
449
Restricted stock
—
45
Non-qualified stock options
3,129
2,963
Research and development credits
25,322
10,510
Net operating loss carryforward
42,335
84,372
Other
600
326
Total deferred tax assets
108,293
112,992
Less valuation allowance
(108,112
)
(112,986
)
Total deferred tax assets, net of valuation allowance
181
6
Deferred tax liabilities:
Fixed assets
(181
)
(6
)
Total deferred tax liabilities
(181
)
(6
)
Net deferred tax asset
$
—
$
—</t>
  </si>
  <si>
    <t>Commitments and Contingencies (Tables)</t>
  </si>
  <si>
    <t>Schedule of Future Minimum Payments Required Under Leases</t>
  </si>
  <si>
    <t>At December 31, 2017, the Company’s future minimum payments required under these leases are as follows:
Lease Payments
Operating
to be Received
Net Operating
Lease
from Sublease
Lease Payments
(in thousands)
2018
$
3,579
$
257
$
3,322
2019
3,626
—
$
3,626
2020
3,675
—
$
3,675
2021
3,684
—
$
3,684
2022
3,307
—
$
3,307
Thereafter
12,573
—
$
12,573
Total
$
30,444
$
257
$
30,187</t>
  </si>
  <si>
    <t>Net Loss per Share (Tables)</t>
  </si>
  <si>
    <t>Anti-Dilutive Securities Excluded from Calculation of Diluted Net Loss per Share</t>
  </si>
  <si>
    <t>The shares in the table below were excluded from the calculation of diluted net loss per share, prior to the use of the treasury stock method, due to their anti-dilutive effect:
Year ended December 31,
2017
2016
2015
Warrants
509,611
—
—
Outstanding stock options
3,660,014
3,148,006
2,206,635
Unvested restricted stock
—
92,972
216,716
Unvested restricted stock units
728,738
431,688
24,425
Total
4,898,363
3,672,666
2,447,776</t>
  </si>
  <si>
    <t>Quarterly Results (unaudited) (Tables)</t>
  </si>
  <si>
    <t>Schedule of Quarterly Results</t>
  </si>
  <si>
    <t xml:space="preserve">Three Months Ended
March 31,
June 30,
September 30,
December 31,
2017
2017
2017
2017
(in thousands, except per share data)
(unaudited)
Collaboration revenue
$
20,865
$
28,520
$
41,283
$
87,316
Operating expenses
$
65,837
$
50,656
$
65,459
$
75,949
Loss from operations
$
(44,972
)
$
(22,136
)
$
(24,176
)
$
11,367
Other income, net
$
429
$
618
$
1,042
$
914
Net (loss)/income
$
(44,543
)
$
(21,518
)
$
(23,134
)
$
12,281
Net (loss)/income per share:
basic
$
(1.15
)
$
(0.53
)
$
(0.49
)
$
0.26
diluted
$
(1.15
)
$
(0.53
)
$
(0.49
)
$
0.25
Weighted-average number of common shares:
basic
38,759,221
40,819,957
46,938,618
47,353,166
diluted
38,759,221
40,819,957
46,938,618
49,719,548
Three Months Ended
March 31,
June 30,
September 30,
December 31,
2016
2016
2016
2016
(in thousands, except per share data)
(unaudited)
Collaboration revenue
$
—
$
—
$
—
$
1,535
Operating expenses
$
26,046
$
36,188
$
36,182
$
39,579
Loss from operations
$
(26,046
)
$
(36,188
)
$
(36,182
)
$
(38,044
)
Other income (expense), net
$
248
$
409
$
(126
)
$
182
Net loss
$
(25,798
)
$
(35,779
)
$
(36,308
)
$
(37,862
)
Net loss per share —basic and diluted
$
(0.70
)
$
(0.95
)
$
(0.96
)
$
(0.99
) </t>
  </si>
  <si>
    <t>Nature of Organization and Operations - Additional Information (Details)</t>
  </si>
  <si>
    <t>1 Months Ended</t>
  </si>
  <si>
    <t>Apr. 30, 2017USD ($)</t>
  </si>
  <si>
    <t>Mar. 31, 2017USD ($)</t>
  </si>
  <si>
    <t>Dec. 31, 2016USD ($)</t>
  </si>
  <si>
    <t>Dec. 31, 2015USD ($)</t>
  </si>
  <si>
    <t>Dec. 31, 2017USD ($)Patientshares</t>
  </si>
  <si>
    <t>Dec. 31, 2016USD ($)shares</t>
  </si>
  <si>
    <t>Dec. 31, 2015USD ($)shares</t>
  </si>
  <si>
    <t>Nature Of Organization And Operations [Line Items]</t>
  </si>
  <si>
    <t>Proceeds from sale of stock</t>
  </si>
  <si>
    <t>Proceeds from issuance of public offering</t>
  </si>
  <si>
    <t>Cash and cash equivalents and available for sale securities</t>
  </si>
  <si>
    <t>Number of months for operating plan sufficiently funded by cash resources</t>
  </si>
  <si>
    <t>12 months</t>
  </si>
  <si>
    <t>Otsuka Pharmaceutical Co. Ltd. and Mitsubishi Tanabe Pharma Corporation</t>
  </si>
  <si>
    <t>Minimum committed amount in cost share funding and license payments under collaboration agreements</t>
  </si>
  <si>
    <t>Amount received from cost-share funding and license payments</t>
  </si>
  <si>
    <t>Issuance of common stock, net of issuance costs, shares | shares</t>
  </si>
  <si>
    <t>Common Stock | Vifor Pharma</t>
  </si>
  <si>
    <t>Follow-on public offering</t>
  </si>
  <si>
    <t>Follow-on public offering | Cantor Fitzgerald &amp; Co</t>
  </si>
  <si>
    <t>Pro Two Tech And Inno Two Vate</t>
  </si>
  <si>
    <t>Number of patients | Patient</t>
  </si>
  <si>
    <t>License Agreement | Vifor Pharma</t>
  </si>
  <si>
    <t>Development and Commercialize Collaboration Agreement | Mitsubishi Tanabe Pharma Corporation</t>
  </si>
  <si>
    <t>Collaborative arrangement right description</t>
  </si>
  <si>
    <t>In December 2015, the Company entered into a collaboration agreement with MTPC to develop and commercialize vadadustat in Japan and certain other countries in Asia, collectively, the MTPC Territory, for total payments of up to $245.0 million, comprised of a $20.0 million upfront payment, up to $50.0 million in specified development and regulatory milestones, and up to $175.0 million in specified commercial milestones, as well as tiered double-digit royalty payments up to 20% on sales of vadadustat in the MTPC Territory (Note 3).</t>
  </si>
  <si>
    <t>Upfront cash payment received</t>
  </si>
  <si>
    <t>Development and Commercialize Collaboration Agreement | Mitsubishi Tanabe Pharma Corporation | Maximum</t>
  </si>
  <si>
    <t>Milestone revenue</t>
  </si>
  <si>
    <t>Additional milestone payments development costs fund</t>
  </si>
  <si>
    <t>Royalty payment percentage</t>
  </si>
  <si>
    <t>20.00%</t>
  </si>
  <si>
    <t>Development and Commercialize Collaboration Agreement | Mitsubishi Tanabe Pharma Corporation | Upfront</t>
  </si>
  <si>
    <t>Development and Commercialize Collaboration Agreement | Mitsubishi Tanabe Pharma Corporation | Commercial Milestone Payments</t>
  </si>
  <si>
    <t>Development and Commercialize Collaboration Agreement | Mitsubishi Tanabe Pharma Corporation | Commercial Milestone Payments | Maximum</t>
  </si>
  <si>
    <t>Development and Commercialize Collaboration and License Agreement | Otsuka Pharmaceutical Company. Ltd. | Global Development Plan</t>
  </si>
  <si>
    <t>Reimbursement for Otsuka's share of costs previously incurred</t>
  </si>
  <si>
    <t>Development and Commercialize Collaboration and License Agreement | Otsuka Pharmaceutical Company. Ltd. | Minimum | Global Development Plan</t>
  </si>
  <si>
    <t>Collaborative arrangements cost sharing payments</t>
  </si>
  <si>
    <t>Development and Commercialize Collaboration and License Agreement | Otsuka Pharmaceutical Company. Ltd. | Upfront</t>
  </si>
  <si>
    <t>Development and Commercialize Collaboration and License Agreement | Otsuka Pharmaceutical Company. Ltd. | Commercial Milestone Payments | Maximum</t>
  </si>
  <si>
    <t>Development and Commercialize Collaboration and License Agreement | Otsuka Pharmaceutical Company. Ltd. | Potential Development and Commercialization Milestones | Maximum</t>
  </si>
  <si>
    <t>Summary of Significant Accounting Policies - Additional Information (Details)</t>
  </si>
  <si>
    <t>Jan. 02, 2017USD ($)</t>
  </si>
  <si>
    <t>Dec. 31, 2017USD ($)</t>
  </si>
  <si>
    <t>Sep. 30, 2017USD ($)</t>
  </si>
  <si>
    <t>Jun. 30, 2017USD ($)</t>
  </si>
  <si>
    <t>Dec. 31, 2017USD ($)Segment</t>
  </si>
  <si>
    <t>Summary Of Significant Accounting Policies [Line Items]</t>
  </si>
  <si>
    <t>Net operating loss deferred tax asset</t>
  </si>
  <si>
    <t>Number of operating segments | Segment</t>
  </si>
  <si>
    <t>Write-offs of bad debt</t>
  </si>
  <si>
    <t>Allowance for doubtful accounts</t>
  </si>
  <si>
    <t>Significant uncertain tax positions</t>
  </si>
  <si>
    <t>Expected dividend yield</t>
  </si>
  <si>
    <t>0.00%</t>
  </si>
  <si>
    <t>Depreciation expense</t>
  </si>
  <si>
    <t>Minimum</t>
  </si>
  <si>
    <t>Property, plant and equipment, Useful life</t>
  </si>
  <si>
    <t>3 years</t>
  </si>
  <si>
    <t>Maximum</t>
  </si>
  <si>
    <t>7 years</t>
  </si>
  <si>
    <t>Otsuka U.S. Agreement</t>
  </si>
  <si>
    <t>Cost share costs for license agreement</t>
  </si>
  <si>
    <t>Reimbursable by Otsuka</t>
  </si>
  <si>
    <t>ASU 2016-09</t>
  </si>
  <si>
    <t>Offsetting valuation allowance</t>
  </si>
  <si>
    <t>Cumulative-effect adjustment to reduce retained earnings</t>
  </si>
  <si>
    <t>Increase in current assets</t>
  </si>
  <si>
    <t>Changes in current liabilities</t>
  </si>
  <si>
    <t>ASC 606 | Collaboration Agreements | Otsuka Pharmaceutical Company. Ltd.</t>
  </si>
  <si>
    <t>ASC 606 | Collaboration Agreements | Mitsubishi Tanabe Pharma Corporation</t>
  </si>
  <si>
    <t>Increase in revenue</t>
  </si>
  <si>
    <t>Summary of Significant Accounting Policies - Summary of Property and Equipment and Related Accumulated Depreciation (Details) - USD ($) $ in Thousands</t>
  </si>
  <si>
    <t>Property, Plant and Equipment [Line Items]</t>
  </si>
  <si>
    <t>Gross property, plant and equipment</t>
  </si>
  <si>
    <t>Less accumulated depreciation</t>
  </si>
  <si>
    <t>Net property and equipment</t>
  </si>
  <si>
    <t>Computer equipment and software</t>
  </si>
  <si>
    <t>Furniture and fixtures</t>
  </si>
  <si>
    <t>5 years</t>
  </si>
  <si>
    <t>Equipment</t>
  </si>
  <si>
    <t>Leasehold improvements</t>
  </si>
  <si>
    <t>Leasehold improvements, Useful Life</t>
  </si>
  <si>
    <t>Shorter of the
useful life or
remaining
lease term
(10 years)</t>
  </si>
  <si>
    <t>Leasehold improvements | Maximum</t>
  </si>
  <si>
    <t>10 years</t>
  </si>
  <si>
    <t>Office equipment under capital lease</t>
  </si>
  <si>
    <t>Strategic Collaborations and Other Significant Agreements - Additional Information (Details)</t>
  </si>
  <si>
    <t>May 12, 2017USD ($)</t>
  </si>
  <si>
    <t>Apr. 25, 2017USD ($)</t>
  </si>
  <si>
    <t>Feb. 09, 2017USD ($)$ / sharesshares</t>
  </si>
  <si>
    <t>Jan. 31, 2018USD ($)</t>
  </si>
  <si>
    <t>Dec. 31, 2017USD ($)$ / sharesshares</t>
  </si>
  <si>
    <t>May 31, 2017USD ($)$ / sharesshares</t>
  </si>
  <si>
    <t>Dec. 31, 2016USD ($)$ / sharesshares</t>
  </si>
  <si>
    <t>Dec. 31, 2017USD ($)AccountingUnit$ / sharesshares</t>
  </si>
  <si>
    <t>Collaborative Arrangements And Noncollaborative Arrangement Transactions [Line Items]</t>
  </si>
  <si>
    <t>Recognized revenue under license agreement</t>
  </si>
  <si>
    <t>Deferred revenue, current</t>
  </si>
  <si>
    <t>Allocated arrangement consideration</t>
  </si>
  <si>
    <t>Deferred revenue, noncurrent</t>
  </si>
  <si>
    <t>Common stock shares sold | shares</t>
  </si>
  <si>
    <t>Common stock, par value | $ / shares</t>
  </si>
  <si>
    <t>Proceeds from common stock sold</t>
  </si>
  <si>
    <t>Mitsubishi Tanabe Pharma Corporation | Development and Commercialize Collaboration Agreement</t>
  </si>
  <si>
    <t>Development costs incurred</t>
  </si>
  <si>
    <t>Expected additional development costs</t>
  </si>
  <si>
    <t>Expected reimbursement for development costs</t>
  </si>
  <si>
    <t>Collaboration Agreement, expiration period</t>
  </si>
  <si>
    <t>Collaboration Agreement, notice period for termination</t>
  </si>
  <si>
    <t>Number of accounting units | AccountingUnit</t>
  </si>
  <si>
    <t>Estimated cost</t>
  </si>
  <si>
    <t>Non-substantive development milestone received</t>
  </si>
  <si>
    <t>Mitsubishi Tanabe Pharma Corporation | Development and Commercialize Collaboration Agreement | Maximum</t>
  </si>
  <si>
    <t>Mitsubishi Tanabe Pharma Corporation | Development and Commercialize Collaboration Agreement | Upfront</t>
  </si>
  <si>
    <t>Incurred clinical and commercial development cost</t>
  </si>
  <si>
    <t>Mitsubishi Tanabe Pharma Corporation | Development and Commercialize Collaboration Agreement | Development and Regulatory Milestones | Maximum</t>
  </si>
  <si>
    <t>Mitsubishi Tanabe Pharma Corporation | Development and Commercialize Collaboration Agreement | Commercial Milestone Payments</t>
  </si>
  <si>
    <t>Mitsubishi Tanabe Pharma Corporation | Development and Commercialize Collaboration Agreement | Commercial Milestone Payments | Maximum</t>
  </si>
  <si>
    <t>Mitsubishi Tanabe Pharma Corporation | Development and Commercialize Collaboration Agreement | Development, Regulatory and Sales Milestones | Maximum</t>
  </si>
  <si>
    <t>Percentage of royalty payments on sales</t>
  </si>
  <si>
    <t>Mitsubishi Tanabe Pharma Corporation | Development and Commercialize Collaboration Agreement | Development, Regulatory and Commercial Events</t>
  </si>
  <si>
    <t>Mitsubishi Tanabe Pharma Corporation | Development and Commercialize Collaboration Agreement | Development Milestones</t>
  </si>
  <si>
    <t>Mitsubishi Tanabe Pharma Corporation | Development and Commercialize Collaboration Agreement | Development Milestones | Subsequent Event</t>
  </si>
  <si>
    <t>Mitsubishi Tanabe Pharma Corporation | Development and Commercialize Collaboration Agreement | Development Milestones | Maximum</t>
  </si>
  <si>
    <t>Mitsubishi Tanabe Pharma Corporation | Development and Commercialize Collaboration Agreement | Regulatory Milestone Payments | Maximum</t>
  </si>
  <si>
    <t>Mitsubishi Tanabe Pharma Corporation | Development and Commercialize Collaboration Agreement | Approval Milestones | Maximum</t>
  </si>
  <si>
    <t>Mitsubishi Tanabe Pharma Corporation | Development and Commercialize Collaboration Agreement | Sales Milestones | Maximum</t>
  </si>
  <si>
    <t>Mitsubishi Tanabe Pharma Corporation | New Agreement | Maximum</t>
  </si>
  <si>
    <t>Data access fee receivable</t>
  </si>
  <si>
    <t>Otsuka Pharmaceutical Company. Ltd. | Development and Commercialize United States Collaboration and License Agreement</t>
  </si>
  <si>
    <t>Percentage of market penetration for license agreement</t>
  </si>
  <si>
    <t>90.00%</t>
  </si>
  <si>
    <t>License agreement, notice period for termination</t>
  </si>
  <si>
    <t>Cost share payment received</t>
  </si>
  <si>
    <t>Estimated cost share payment receivable</t>
  </si>
  <si>
    <t>Unbilled accounts receivables</t>
  </si>
  <si>
    <t>Cost share costs incurred</t>
  </si>
  <si>
    <t>Otsuka Pharmaceutical Company. Ltd. | Development and Commercialize United States Collaboration and License Agreement | Global Development Plan</t>
  </si>
  <si>
    <t>Otsuka Pharmaceutical Company. Ltd. | Development and Commercialize United States Collaboration and License Agreement | Minimum | Global Development Plan</t>
  </si>
  <si>
    <t>Otsuka Pharmaceutical Company. Ltd. | Development and Commercialize United States Collaboration and License Agreement | Upfront</t>
  </si>
  <si>
    <t>Otsuka Pharmaceutical Company. Ltd. | Development and Commercialize United States Collaboration and License Agreement | Commercial Milestone Payments | Maximum</t>
  </si>
  <si>
    <t>Otsuka Pharmaceutical Company. Ltd. | Development and Commercialize United States Collaboration and License Agreement | Development Milestones | Maximum</t>
  </si>
  <si>
    <t>Otsuka Pharmaceutical Company. Ltd. | Development and Commercialize United States Collaboration and License Agreement | Regulatory Milestone Payments | Maximum</t>
  </si>
  <si>
    <t>Otsuka Pharmaceutical Company. Ltd. | Development and Commercialize United States Collaboration and License Agreement | Up-front, Non-refundable and Non-creditable</t>
  </si>
  <si>
    <t>Otsuka Pharmaceutical Company. Ltd. | Development and Commercialize International Collaboration and License Agreement</t>
  </si>
  <si>
    <t>Milestone or royalty payments received</t>
  </si>
  <si>
    <t>Otsuka Pharmaceutical Company. Ltd. | Development and Commercialize International Collaboration and License Agreement | Global Development Plan</t>
  </si>
  <si>
    <t>Otsuka Pharmaceutical Company. Ltd. | Development and Commercialize International Collaboration and License Agreement | Minimum | Global Development Plan</t>
  </si>
  <si>
    <t>Estimate Subsequent Cost Share Payment Receivable</t>
  </si>
  <si>
    <t>Otsuka Pharmaceutical Company. Ltd. | Development and Commercialize International Collaboration and License Agreement | Commercial Milestone Payments | Maximum</t>
  </si>
  <si>
    <t>Otsuka Pharmaceutical Company. Ltd. | Development and Commercialize International Collaboration and License Agreement | Development Milestones | Maximum</t>
  </si>
  <si>
    <t>Otsuka Pharmaceutical Company. Ltd. | Development and Commercialize International Collaboration and License Agreement | Regulatory Milestone Payments | Maximum</t>
  </si>
  <si>
    <t>Otsuka Pharmaceutical Company. Ltd. | Development and Commercialize International Collaboration and License Agreement | Up-front, Non-refundable and Non-creditable</t>
  </si>
  <si>
    <t>Janssen Pharmaceutica NV | Development and Commercialize Research and License Agreement</t>
  </si>
  <si>
    <t>180 days</t>
  </si>
  <si>
    <t>Upfront payment made in cash</t>
  </si>
  <si>
    <t>Warrant to purchase common stock, shares | shares</t>
  </si>
  <si>
    <t>Aggregate specified development milestone payments payable</t>
  </si>
  <si>
    <t>Specified commercial milestones as well as tiered, escalating royalties payable</t>
  </si>
  <si>
    <t>Johnson &amp; Johnson Innovation | Development and Commercialize Research and License Agreement</t>
  </si>
  <si>
    <t>Fair value of warrant</t>
  </si>
  <si>
    <t>Exercise price | $ / shares</t>
  </si>
  <si>
    <t>Vifor (International) Ltd. | License Agreement</t>
  </si>
  <si>
    <t>Sale of stock, price per share | $ / shares</t>
  </si>
  <si>
    <t>Premium over the closing stock price of common stock | $ / shares</t>
  </si>
  <si>
    <t>Premium amount over the closing stock price of common stock</t>
  </si>
  <si>
    <t>Available for Sale Securities - Summary of Available for Sale Securities at Fair Value (Details) - USD ($) $ in Thousands</t>
  </si>
  <si>
    <t>Dec. 31, 2014</t>
  </si>
  <si>
    <t>Schedule Of Available For Sale Securities [Line Items]</t>
  </si>
  <si>
    <t>Amortized Cost</t>
  </si>
  <si>
    <t>Gross Unrealized Losses</t>
  </si>
  <si>
    <t>Fair Value</t>
  </si>
  <si>
    <t>Cash and cash equivalents, Fair Value</t>
  </si>
  <si>
    <t>Total cash, cash equivalents, and available for sale securities - Amortized Cost</t>
  </si>
  <si>
    <t>Total cash, cash equivalents, and available for sale securities - Fair Value</t>
  </si>
  <si>
    <t>U.S. government debt securities</t>
  </si>
  <si>
    <t>Certificates of deposit</t>
  </si>
  <si>
    <t>Corporate debt securities</t>
  </si>
  <si>
    <t>Available for Sale Securities - Estimated Fair Value of Available for Sale Securities by Contractual Maturity (Details) $ in Thousands</t>
  </si>
  <si>
    <t>Due in one year or less</t>
  </si>
  <si>
    <t>Due after one year</t>
  </si>
  <si>
    <t>Total available for sale securities</t>
  </si>
  <si>
    <t>Available for Sale Securities - Additional Information (Details)</t>
  </si>
  <si>
    <t>Dec. 31, 2017USD ($)Security</t>
  </si>
  <si>
    <t>Dec. 31, 2016USD ($)Security</t>
  </si>
  <si>
    <t>Gains (losses) on available for sale securities</t>
  </si>
  <si>
    <t>Available-for-sale securities, unrealized loss position for more than12 months</t>
  </si>
  <si>
    <t>Available-for-sale securities, unrealized loss position fair value for more than12 months</t>
  </si>
  <si>
    <t>Available-for-sale, securities in unrealized loss positions,number of securities | Security</t>
  </si>
  <si>
    <t>Available-for-sale securities, unrealized loss position for less than12 months</t>
  </si>
  <si>
    <t>Available-for-sale securities, unrealized loss position fair value for less than12 months</t>
  </si>
  <si>
    <t>Fair Value of Financial Instruments - Assets Measured or Disclosed at Fair Value on Recurring Basis (Details) - USD ($)</t>
  </si>
  <si>
    <t>Fair Value Assets And Liabilities Measured On Recurring And Nonrecurring Basis [Line Items]</t>
  </si>
  <si>
    <t>Assets Measured at fair value on recurring basis</t>
  </si>
  <si>
    <t>Fair value measurements recurring</t>
  </si>
  <si>
    <t>Fair value measurements recurring | U.S. government debt securities</t>
  </si>
  <si>
    <t>Fair value measurements recurring | Level 1</t>
  </si>
  <si>
    <t>Fair value measurements recurring | Level 2</t>
  </si>
  <si>
    <t>Fair value measurements recurring | Level 2 | U.S. government debt securities</t>
  </si>
  <si>
    <t>Fair value measurements recurring | Cash and cash equivalents</t>
  </si>
  <si>
    <t>Fair value measurements recurring | Cash and cash equivalents | Level 1</t>
  </si>
  <si>
    <t>Fair value measurements recurring | Certificates of deposit</t>
  </si>
  <si>
    <t>Fair value measurements recurring | Certificates of deposit | Level 2</t>
  </si>
  <si>
    <t>Fair value measurements recurring | Corporate debt securities</t>
  </si>
  <si>
    <t>Fair value measurements recurring | Corporate debt securities | Level 2</t>
  </si>
  <si>
    <t>Fair Value of Financial Instruments - Additional Information (Details) - Level 3 - USD ($)</t>
  </si>
  <si>
    <t>Liabilities measured at fair value on recurring basis</t>
  </si>
  <si>
    <t>Accrued Expenses - Components of Accrued Expenses (Details) - USD ($) $ in Thousands</t>
  </si>
  <si>
    <t>Accrued clinical</t>
  </si>
  <si>
    <t>Accrued bonus</t>
  </si>
  <si>
    <t>Income tax payable</t>
  </si>
  <si>
    <t>Professional fees</t>
  </si>
  <si>
    <t>Accrued vacation</t>
  </si>
  <si>
    <t>Accrued payroll</t>
  </si>
  <si>
    <t>Accrued severance</t>
  </si>
  <si>
    <t>Other</t>
  </si>
  <si>
    <t>Total accrued expenses</t>
  </si>
  <si>
    <t>Warrant - Additional Information (Details) - Janssen Agreement - USD ($) $ / shares in Units, $ in Millions</t>
  </si>
  <si>
    <t>Feb. 28, 2017</t>
  </si>
  <si>
    <t>Class Of Warrant Or Right [Line Items]</t>
  </si>
  <si>
    <t>Warrant to purchase common stock, shares</t>
  </si>
  <si>
    <t>Exercise price</t>
  </si>
  <si>
    <t>Fair value of warrant at issuance</t>
  </si>
  <si>
    <t>Warrant expiration date</t>
  </si>
  <si>
    <t>Feb. 9,
		2022</t>
  </si>
  <si>
    <t>Stockholders' Equity - Additional Information (Details)</t>
  </si>
  <si>
    <t>Feb. 21, 2017shares</t>
  </si>
  <si>
    <t>Mar. 06, 2014</t>
  </si>
  <si>
    <t>Dec. 23, 2013USD ($)$ / sharesshares</t>
  </si>
  <si>
    <t>May 31, 2016USD ($)</t>
  </si>
  <si>
    <t>Mar. 12, 2018USD ($)shares</t>
  </si>
  <si>
    <t>Dec. 31, 2015USD ($)$ / sharesshares</t>
  </si>
  <si>
    <t>Dec. 31, 2014shares</t>
  </si>
  <si>
    <t>Mar. 25, 2014shares</t>
  </si>
  <si>
    <t>Feb. 28, 2014shares</t>
  </si>
  <si>
    <t>Class of Stock [Line Items]</t>
  </si>
  <si>
    <t>Preferred stock, par value | $ / shares</t>
  </si>
  <si>
    <t>Stock split, conversion ratio</t>
  </si>
  <si>
    <t>Convertible redeemable preferred stock converted into common stock</t>
  </si>
  <si>
    <t>Proceeds from the issuance of common stock, net of issuance costs | $</t>
  </si>
  <si>
    <t>Granted, Shares</t>
  </si>
  <si>
    <t>Shares remain eligible to vest</t>
  </si>
  <si>
    <t>Common stock, shares reserved for future issuance</t>
  </si>
  <si>
    <t>Stock-based compensation expense | $</t>
  </si>
  <si>
    <t>Granted, Weighted-Average Grant Date Fair Value | $ / shares</t>
  </si>
  <si>
    <t>Intrinsic value of options exercised | $</t>
  </si>
  <si>
    <t>Fair value of options vested | $</t>
  </si>
  <si>
    <t>2016 Inducement Award Program</t>
  </si>
  <si>
    <t>Maximum shares of common stock authorized to be issued</t>
  </si>
  <si>
    <t>2016 Inducement Award Program | Employees</t>
  </si>
  <si>
    <t>Granted shares of restricted stock</t>
  </si>
  <si>
    <t>Weighted average period of recognition for unrecognized compensation costs</t>
  </si>
  <si>
    <t>1 year 10 months 28 days</t>
  </si>
  <si>
    <t>Forfeited, Weighted-Average Grant Date Fair Value | $ / shares</t>
  </si>
  <si>
    <t>Unrecognized compensation cost | $</t>
  </si>
  <si>
    <t>Restricted Stock Units | Share Based Compensation Award Tranche One</t>
  </si>
  <si>
    <t>Vesting percentage</t>
  </si>
  <si>
    <t>100.00%</t>
  </si>
  <si>
    <t>Stock Options</t>
  </si>
  <si>
    <t>Shares issued</t>
  </si>
  <si>
    <t>Stock-based compensation description</t>
  </si>
  <si>
    <t>Options vest in installments of (i) 25% at the one year anniversary and (ii) in either 36 or 48 equal monthly installments beginning in the thirteenth month after the initial vesting commencement date or 12 equal quarterly installments beginning on the first day of each calendar quarter after the initial vesting commencement date or grant date, subject to the individual’s continuous service with the Company.</t>
  </si>
  <si>
    <t>Options expiration after the date of grant</t>
  </si>
  <si>
    <t>Stock Options | Share Based Compensation Award Tranche One</t>
  </si>
  <si>
    <t>25.00%</t>
  </si>
  <si>
    <t>Restricted Stock</t>
  </si>
  <si>
    <t>Vesting periods</t>
  </si>
  <si>
    <t>1 year</t>
  </si>
  <si>
    <t>Restricted stock requisite service period description</t>
  </si>
  <si>
    <t>The awards of restricted stock contained a performance condition wherein the vesting commencement day was contingent upon the Company’s consummation of a liquidity event, as defined, prior to the fifth anniversary of the date of grant. Certain of the awards of restricted stock had a requisite service period that was complete upon grant. The remainder of the awards of restricted stock had a requisite service period of four years whereby the award vested 25% on the one year anniversary of a specified vesting commencement date, then ratably on the first day of each calendar quarter for 12 quarters, subject to continuous service by the individual and achievement of the performance target.</t>
  </si>
  <si>
    <t>Grant-date fair value of restricted stock issued | $</t>
  </si>
  <si>
    <t>Award requisite service period</t>
  </si>
  <si>
    <t>4 years</t>
  </si>
  <si>
    <t>Restricted Stock | Share Based Compensation Award Tranche One</t>
  </si>
  <si>
    <t>Restricted Stock | Employees</t>
  </si>
  <si>
    <t>Restricted Stock | Non Employees</t>
  </si>
  <si>
    <t>Maximum | Restricted Stock Units</t>
  </si>
  <si>
    <t>Maximum | Stock Options</t>
  </si>
  <si>
    <t>48 months</t>
  </si>
  <si>
    <t>Minimum | Restricted Stock Units</t>
  </si>
  <si>
    <t>Minimum | Stock Options</t>
  </si>
  <si>
    <t>At The Market Equity Offering Program | Common Stock</t>
  </si>
  <si>
    <t>At The Market Equity Offering Program | Common Stock | Scenario, Forecast</t>
  </si>
  <si>
    <t>At The Market Equity Offering Program | Maximum</t>
  </si>
  <si>
    <t>Common stock sales agreement amount | $</t>
  </si>
  <si>
    <t>2014 Plans</t>
  </si>
  <si>
    <t>Incremental rate at which the shares reserved for issuance increase</t>
  </si>
  <si>
    <t>3.00%</t>
  </si>
  <si>
    <t>2014 Plans | Employees</t>
  </si>
  <si>
    <t>2014 Plans | Director</t>
  </si>
  <si>
    <t>2014 Plans | Restricted Stock Units | Employees</t>
  </si>
  <si>
    <t>2014 Plans | Inducement Award Program</t>
  </si>
  <si>
    <t>Compensation not yet recognized, stock options | $</t>
  </si>
  <si>
    <t>2 years 8 months 19 days</t>
  </si>
  <si>
    <t>2014 Employee Stock Purchase Plan</t>
  </si>
  <si>
    <t>Percentage of increase on common stock authorized on each anniversary</t>
  </si>
  <si>
    <t>1.00%</t>
  </si>
  <si>
    <t>Number of common stock outstanding</t>
  </si>
  <si>
    <t>Common stock shares authorized percentage under the plan</t>
  </si>
  <si>
    <t>5.00%</t>
  </si>
  <si>
    <t>Purchase price at the end of offering period</t>
  </si>
  <si>
    <t>85.00%</t>
  </si>
  <si>
    <t>Offering period</t>
  </si>
  <si>
    <t>6 months</t>
  </si>
  <si>
    <t>Stockholders' Equity - Summary of Reserved Shares of Common Stock for Future Issuance (Details) - shares</t>
  </si>
  <si>
    <t>Feb. 28, 2014</t>
  </si>
  <si>
    <t>Warrant To Purchase Common Stock</t>
  </si>
  <si>
    <t>Stock Options and Restricted Stock Units</t>
  </si>
  <si>
    <t>Employee Stock Purchase Plan</t>
  </si>
  <si>
    <t>Stockholders' Equity - Summary of Reserved Shares of Common Stock for Future Issuance (Parenthetical) (Details) - shares</t>
  </si>
  <si>
    <t>Jan. 01, 2018</t>
  </si>
  <si>
    <t>Jan. 01, 2017</t>
  </si>
  <si>
    <t>Feb. 28, 2016</t>
  </si>
  <si>
    <t>Jan. 01, 2016</t>
  </si>
  <si>
    <t>Increase in common stock, shares reserved for future issuance</t>
  </si>
  <si>
    <t>Subsequent Event | 2016 Inducement Award Program</t>
  </si>
  <si>
    <t>Subsequent Event | 2014 Plans</t>
  </si>
  <si>
    <t>Stockholders' Equity - Schedule of Assumptions Used in Black-Scholes Option Pricing Model (Details)</t>
  </si>
  <si>
    <t>Share-based Compensation Arrangement by Share-based Payment Award [Line Items]</t>
  </si>
  <si>
    <t>Dividend yield</t>
  </si>
  <si>
    <t>Stock Options | Minimum</t>
  </si>
  <si>
    <t>Risk-free interest rate</t>
  </si>
  <si>
    <t>1.81%</t>
  </si>
  <si>
    <t>1.16%</t>
  </si>
  <si>
    <t>1.44%</t>
  </si>
  <si>
    <t>Volatility</t>
  </si>
  <si>
    <t>78.57%</t>
  </si>
  <si>
    <t>64.78%</t>
  </si>
  <si>
    <t>62.47%</t>
  </si>
  <si>
    <t>Expected term (years)</t>
  </si>
  <si>
    <t>5 years 6 months 3 days</t>
  </si>
  <si>
    <t>Stock Options | Maximum</t>
  </si>
  <si>
    <t>2.27%</t>
  </si>
  <si>
    <t>2.03%</t>
  </si>
  <si>
    <t>1.95%</t>
  </si>
  <si>
    <t>85.81%</t>
  </si>
  <si>
    <t>82.40%</t>
  </si>
  <si>
    <t>81.25%</t>
  </si>
  <si>
    <t>6 years 3 months</t>
  </si>
  <si>
    <t>Stockholders' Equity - Schedule of Stock Option Activity (Details) - USD ($)</t>
  </si>
  <si>
    <t>Share under option</t>
  </si>
  <si>
    <t>Outstanding beginning balance, Shares</t>
  </si>
  <si>
    <t>Exercised, Shares</t>
  </si>
  <si>
    <t>Forfeited, Shares</t>
  </si>
  <si>
    <t>Outstanding ending balance, Shares</t>
  </si>
  <si>
    <t>Options exercisable at end of period, Shares</t>
  </si>
  <si>
    <t>Expected to vest at end of period, Shares</t>
  </si>
  <si>
    <t>Weighted Average-Exercise Price</t>
  </si>
  <si>
    <t>Outstanding beginning balance, Weighted-Average Exercise Price</t>
  </si>
  <si>
    <t>Granted, Weighted-Average Exercise Price</t>
  </si>
  <si>
    <t>Exercised, Weighted-Average Exercise Price</t>
  </si>
  <si>
    <t>Forfeited, Weighted-Average Exercise Price</t>
  </si>
  <si>
    <t>Outstanding ending balance, Weighted-Average Exercise Price</t>
  </si>
  <si>
    <t>Options exercisable at end of period, Weighted-Average Exercise Price</t>
  </si>
  <si>
    <t>Expected to vest at end of period, Weighted-Average Exercise Price</t>
  </si>
  <si>
    <t>Weighted-Average Remaining Contractual Term</t>
  </si>
  <si>
    <t>Outstanding ending balance, Weighted-Average Contractual Life(in years)</t>
  </si>
  <si>
    <t>8 years</t>
  </si>
  <si>
    <t>Options exercisable at end of period, Weighted-Average Contractual Life(in years)</t>
  </si>
  <si>
    <t>6 years 10 months 6 days</t>
  </si>
  <si>
    <t>Aggregate Intrinsic Value</t>
  </si>
  <si>
    <t>Outstanding, Aggregate Intrinsic Value</t>
  </si>
  <si>
    <t>Exercised, Aggregate Intrinsic Value</t>
  </si>
  <si>
    <t>Forfeited, Aggregate Intrinsic Value</t>
  </si>
  <si>
    <t>Options exercisable at end of period, Aggregate Intrinsic Value</t>
  </si>
  <si>
    <t>Stockholders' Equity - Summary of Company Restricted Stock Activity (Details) - $ / shares</t>
  </si>
  <si>
    <t>Feb. 21, 2017</t>
  </si>
  <si>
    <t>Dec. 23, 2013</t>
  </si>
  <si>
    <t>Restricted stock activity, Shares</t>
  </si>
  <si>
    <t>Granted, Weighted-Average Grant Date Fair Value</t>
  </si>
  <si>
    <t>Restricted shares, Unvested beginning balance, Shares</t>
  </si>
  <si>
    <t>Vested, Shares</t>
  </si>
  <si>
    <t>Restricted shares, Unvested ending balance, Shares</t>
  </si>
  <si>
    <t>Restricted shares, Unvested beginning balance, Weighted-Average Grant Date Fair Value</t>
  </si>
  <si>
    <t>Vested, Weighted-Average Grant Date Fair Value</t>
  </si>
  <si>
    <t>Forfeited, Weighted-Average Grant Date Fair Value</t>
  </si>
  <si>
    <t>Restricted shares, Unvested ending balance, Weighted-Average Grant Date Fair Value</t>
  </si>
  <si>
    <t>Stockholders Equity - Compensation Cost Related to Share-Based Awards (Details) - USD ($) $ in Thousands</t>
  </si>
  <si>
    <t>Employee Service Share-based Compensation, Allocation of Recognized Period Costs [Line Items]</t>
  </si>
  <si>
    <t>Stock-based compensation expense</t>
  </si>
  <si>
    <t>Research and Development</t>
  </si>
  <si>
    <t>General and Administrative</t>
  </si>
  <si>
    <t>Stockholders Equity - Schedule of Compensation Expense by Type of Award (Details) - USD ($) $ in Thousands</t>
  </si>
  <si>
    <t>Warrants</t>
  </si>
  <si>
    <t>Income Taxes - Additional Information (Details) - USD ($)</t>
  </si>
  <si>
    <t>Dec. 31, 2018</t>
  </si>
  <si>
    <t>Income Tax Disclosure [Line Items]</t>
  </si>
  <si>
    <t>Current income tax expense</t>
  </si>
  <si>
    <t>Deferred income tax expense</t>
  </si>
  <si>
    <t>Increase (decrease) in valuation allowance, deferred tax assets</t>
  </si>
  <si>
    <t>Deferred capitalized start up expense net of amortization</t>
  </si>
  <si>
    <t>Deferred income tax amortization</t>
  </si>
  <si>
    <t>NOL and R&amp;D tax credit carry forward expiration year</t>
  </si>
  <si>
    <t>Changes in ownership interest rate period</t>
  </si>
  <si>
    <t>Cumulative changes in ownership interest of shareholders</t>
  </si>
  <si>
    <t>50.00%</t>
  </si>
  <si>
    <t>Unrecognized tax benefits</t>
  </si>
  <si>
    <t>Income tax penalties and interest accrued associated with unrecognized tax benefits</t>
  </si>
  <si>
    <t>Income tax penalties and interest expense associated with unrecognized tax benefits</t>
  </si>
  <si>
    <t>Federal tax at statutory rate</t>
  </si>
  <si>
    <t>34.00%</t>
  </si>
  <si>
    <t>Tax Cuts and Jobs Act of 2017 change in tax rate reduction in deferred tax asset and corresponding valuation allowance</t>
  </si>
  <si>
    <t>35.00%</t>
  </si>
  <si>
    <t>Scenario, Plan</t>
  </si>
  <si>
    <t>21.00%</t>
  </si>
  <si>
    <t>Net Operating Loss</t>
  </si>
  <si>
    <t>Future offset taxable income</t>
  </si>
  <si>
    <t>ASU 2016-09 | Net Operating Loss</t>
  </si>
  <si>
    <t>Impact of restatement on opening retained earnings, net of tax</t>
  </si>
  <si>
    <t>Federal</t>
  </si>
  <si>
    <t>Net operating loss carryforwards</t>
  </si>
  <si>
    <t>Operating Loss Carryforwards Expiration Year</t>
  </si>
  <si>
    <t>State</t>
  </si>
  <si>
    <t>Federal and State | Earliest Tax Year</t>
  </si>
  <si>
    <t>Tax years remain open and subject to examination</t>
  </si>
  <si>
    <t>Federal and State | Latest Tax Year</t>
  </si>
  <si>
    <t>Federal and State | Research and Development</t>
  </si>
  <si>
    <t>Tax credit carryforwards</t>
  </si>
  <si>
    <t>Other Assets</t>
  </si>
  <si>
    <t>Alternative minimum tax receivable</t>
  </si>
  <si>
    <t>Alternative minimum tax payable</t>
  </si>
  <si>
    <t>Income Taxes - Schedule of Components of Loss Before Income Taxes and Reconciliation of Statutory Federal Income Tax Rate to Provision for Income Taxes (Details)</t>
  </si>
  <si>
    <t>State and local tax at statutory rate</t>
  </si>
  <si>
    <t>3.80%</t>
  </si>
  <si>
    <t>1.40%</t>
  </si>
  <si>
    <t>Research and development tax credits</t>
  </si>
  <si>
    <t>11.90%</t>
  </si>
  <si>
    <t>6.40%</t>
  </si>
  <si>
    <t>0.40%</t>
  </si>
  <si>
    <t>Equity compensation</t>
  </si>
  <si>
    <t>(0.60%)</t>
  </si>
  <si>
    <t>(0.20%)</t>
  </si>
  <si>
    <t>Alternative minimum tax</t>
  </si>
  <si>
    <t>(1.30%)</t>
  </si>
  <si>
    <t>Change in valuation allowance</t>
  </si>
  <si>
    <t>6.90%</t>
  </si>
  <si>
    <t>(41.60%)</t>
  </si>
  <si>
    <t>(36.80%)</t>
  </si>
  <si>
    <t>Impact of US tax reform</t>
  </si>
  <si>
    <t>(54.70%)</t>
  </si>
  <si>
    <t>Effective tax rate</t>
  </si>
  <si>
    <t>Income Taxes -Schedule of Significant Deferred Tax Assets and Liabilities (Details) - USD ($) $ in Thousands</t>
  </si>
  <si>
    <t>Deferred tax assets:</t>
  </si>
  <si>
    <t>Intangible assets</t>
  </si>
  <si>
    <t>Restricted stock</t>
  </si>
  <si>
    <t>Non-qualified stock options</t>
  </si>
  <si>
    <t>Research and development credits</t>
  </si>
  <si>
    <t>Net operating loss carryforward</t>
  </si>
  <si>
    <t>Total deferred tax assets</t>
  </si>
  <si>
    <t>Less valuation allowance</t>
  </si>
  <si>
    <t>Total deferred tax assets, net of valuation allowance</t>
  </si>
  <si>
    <t>Deferred tax liabilities:</t>
  </si>
  <si>
    <t>Fixed assets</t>
  </si>
  <si>
    <t>Total deferred tax liabilities</t>
  </si>
  <si>
    <t>Net deferred tax asset</t>
  </si>
  <si>
    <t>Commitments and Contingencies - Additional Information (Details)</t>
  </si>
  <si>
    <t>Dec. 31, 2017USD ($)ft²Extension_Option</t>
  </si>
  <si>
    <t>Jul. 31, 2016ft²</t>
  </si>
  <si>
    <t>Commitments And Contingencies [Line Items]</t>
  </si>
  <si>
    <t>Area of property leased | ft²</t>
  </si>
  <si>
    <t>Monthly lease payments</t>
  </si>
  <si>
    <t>Operating lease payments commencement date</t>
  </si>
  <si>
    <t>Jan. 1,
		2017</t>
  </si>
  <si>
    <t>Landlord contributions accounted for deferred lease incentive</t>
  </si>
  <si>
    <t>Landlord contribution for leasehold improvements</t>
  </si>
  <si>
    <t>Sublease term</t>
  </si>
  <si>
    <t>2 years</t>
  </si>
  <si>
    <t>Frequency of sublease rent receivable</t>
  </si>
  <si>
    <t>monthly</t>
  </si>
  <si>
    <t>Sublease monthly rent receivable</t>
  </si>
  <si>
    <t>Operating lease obligations partially offset by future sublease payments</t>
  </si>
  <si>
    <t>Rent expense associated with lease</t>
  </si>
  <si>
    <t>Contract cost incurred in research and development activities</t>
  </si>
  <si>
    <t>Total remaining contract costs</t>
  </si>
  <si>
    <t>FibroGen, Inc. | Minimum</t>
  </si>
  <si>
    <t>Expected appeal process period</t>
  </si>
  <si>
    <t>FibroGen, Inc. | Maximum</t>
  </si>
  <si>
    <t>Office Space</t>
  </si>
  <si>
    <t>Lease expiration date</t>
  </si>
  <si>
    <t>Sep. 11,
		2026</t>
  </si>
  <si>
    <t>Lease period, number of extension options | Extension_Option</t>
  </si>
  <si>
    <t>Lease extension period</t>
  </si>
  <si>
    <t>Lab Space</t>
  </si>
  <si>
    <t>Nov. 30,
		2021</t>
  </si>
  <si>
    <t>Total security deposit in connection with lease</t>
  </si>
  <si>
    <t>Other Current Assets</t>
  </si>
  <si>
    <t>Other Liabilities</t>
  </si>
  <si>
    <t>Total security deposit liability in connection with sublease</t>
  </si>
  <si>
    <t>Lease Monthly Payments On Or About January 1 2017</t>
  </si>
  <si>
    <t>Commitments and Contingencies - Schedule of Future Minimum Payments Required Under Leases (Details) $ in Thousands</t>
  </si>
  <si>
    <t>Operating Lease, 2018</t>
  </si>
  <si>
    <t>Operating Lease, 2019</t>
  </si>
  <si>
    <t>Operating Lease, 2020</t>
  </si>
  <si>
    <t>Operating Lease, 2021</t>
  </si>
  <si>
    <t>Operating Lease, 2022</t>
  </si>
  <si>
    <t>Operating Lease, Thereafter</t>
  </si>
  <si>
    <t>Operating Lease, Total</t>
  </si>
  <si>
    <t>Lease Payments to be Received from Sublease, 2018</t>
  </si>
  <si>
    <t>Lease Payments to be Received from Sublease, Total</t>
  </si>
  <si>
    <t>Net Operating Lease Payments, 2018</t>
  </si>
  <si>
    <t>Net Operating Lease Payments, 2019</t>
  </si>
  <si>
    <t>Net Operating Lease Payments, 2020</t>
  </si>
  <si>
    <t>Net Operating Lease Payments, 2021</t>
  </si>
  <si>
    <t>Net Operating Lease Payments, 2022</t>
  </si>
  <si>
    <t>Net Operating Lease Payments, Thereafter</t>
  </si>
  <si>
    <t>Net Operating Lease Payments, Total</t>
  </si>
  <si>
    <t>Employee Retirement Plan - Additional Information (Details) - USD ($) $ in Millions</t>
  </si>
  <si>
    <t>Employers contributions to defined contribution plan</t>
  </si>
  <si>
    <t>Employees eligibility age to participate in retirement plan</t>
  </si>
  <si>
    <t>21 years</t>
  </si>
  <si>
    <t>Net Loss per Share - Anti-Dilutive Securities Excluded from Calculation of Diluted Net Loss per Share (Details) - shares</t>
  </si>
  <si>
    <t>Antidilutive Securities Excluded from Computation of Earnings Per Share [Line Items]</t>
  </si>
  <si>
    <t>Anti-dilutive securities excluded from calculation of diluted net loss per share</t>
  </si>
  <si>
    <t>Outstanding Stock Options</t>
  </si>
  <si>
    <t>Unvested Restricted Stock</t>
  </si>
  <si>
    <t>Unvested Restricted Stock Units</t>
  </si>
  <si>
    <t>Quarterly Results (unaudited) (Details) - USD ($) $ / shares in Units, $ in Thousands</t>
  </si>
  <si>
    <t>3 Months Ended</t>
  </si>
  <si>
    <t>Sep. 30, 2017</t>
  </si>
  <si>
    <t>Mar. 31, 2017</t>
  </si>
  <si>
    <t>Sep. 30, 2016</t>
  </si>
  <si>
    <t>Jun. 30, 2016</t>
  </si>
  <si>
    <t>Mar. 31, 2016</t>
  </si>
  <si>
    <t>Operating expenses</t>
  </si>
  <si>
    <t>Loss from operations</t>
  </si>
  <si>
    <t>Other income (expense), net</t>
  </si>
  <si>
    <t>Net (loss)/income</t>
  </si>
  <si>
    <t>Net (loss)/income per share:</t>
  </si>
  <si>
    <t>basic</t>
  </si>
  <si>
    <t>diluted</t>
  </si>
  <si>
    <t>Weighted-average number of common shares:</t>
  </si>
  <si>
    <t>Net loss per share —basic and diluted</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ASC &quot;#,##0_);_(&quot;ASC &quot;(#,##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17022</v>
      </c>
    </row>
    <row r="12" spans="1:4">
      <c r="A12" s="4" t="s">
        <v>20</v>
      </c>
      <c r="B12" s="4" t="s">
        <v>21</v>
      </c>
    </row>
    <row r="13" spans="1:4">
      <c r="A13" s="4" t="s">
        <v>22</v>
      </c>
      <c r="B13" s="4" t="s">
        <v>23</v>
      </c>
    </row>
    <row r="14" spans="1:4">
      <c r="A14" s="4" t="s">
        <v>24</v>
      </c>
      <c r="C14" s="5" t="n">
        <v>48346171</v>
      </c>
    </row>
    <row r="15" spans="1:4">
      <c r="A15" s="4" t="s">
        <v>25</v>
      </c>
      <c r="B15" s="4" t="s">
        <v>26</v>
      </c>
    </row>
    <row r="16" spans="1:4">
      <c r="A16" s="4" t="s">
        <v>27</v>
      </c>
      <c r="B16" s="4" t="s">
        <v>28</v>
      </c>
    </row>
    <row r="17" spans="1:4">
      <c r="A17" s="4" t="s">
        <v>29</v>
      </c>
      <c r="B17" s="4" t="s">
        <v>26</v>
      </c>
    </row>
    <row r="18" spans="1:4">
      <c r="A18" s="4" t="s">
        <v>30</v>
      </c>
      <c r="D18" s="6" t="n">
        <v>576393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156</v>
      </c>
      <c r="C3" s="6" t="n">
        <v>187335</v>
      </c>
    </row>
    <row r="4" spans="1:3">
      <c r="A4" s="4" t="s">
        <v>35</v>
      </c>
      <c r="B4" s="5" t="n">
        <v>247636</v>
      </c>
      <c r="C4" s="5" t="n">
        <v>73008</v>
      </c>
    </row>
    <row r="5" spans="1:3">
      <c r="A5" s="4" t="s">
        <v>36</v>
      </c>
      <c r="B5" s="5" t="n">
        <v>34216</v>
      </c>
      <c r="C5" s="5" t="n">
        <v>33823</v>
      </c>
    </row>
    <row r="6" spans="1:3">
      <c r="A6" s="4" t="s">
        <v>37</v>
      </c>
      <c r="B6" s="5" t="n">
        <v>6348</v>
      </c>
      <c r="C6" s="5" t="n">
        <v>2155</v>
      </c>
    </row>
    <row r="7" spans="1:3">
      <c r="A7" s="4" t="s">
        <v>38</v>
      </c>
      <c r="B7" s="5" t="n">
        <v>358356</v>
      </c>
      <c r="C7" s="5" t="n">
        <v>296321</v>
      </c>
    </row>
    <row r="8" spans="1:3">
      <c r="A8" s="4" t="s">
        <v>39</v>
      </c>
      <c r="B8" s="5" t="n">
        <v>3617</v>
      </c>
      <c r="C8" s="5" t="n">
        <v>2612</v>
      </c>
    </row>
    <row r="9" spans="1:3">
      <c r="A9" s="4" t="s">
        <v>40</v>
      </c>
      <c r="B9" s="5" t="n">
        <v>2274</v>
      </c>
      <c r="C9" s="5" t="n">
        <v>1283</v>
      </c>
    </row>
    <row r="10" spans="1:3">
      <c r="A10" s="4" t="s">
        <v>41</v>
      </c>
      <c r="B10" s="5" t="n">
        <v>364247</v>
      </c>
      <c r="C10" s="5" t="n">
        <v>300216</v>
      </c>
    </row>
    <row r="11" spans="1:3">
      <c r="A11" s="3" t="s">
        <v>42</v>
      </c>
    </row>
    <row r="12" spans="1:3">
      <c r="A12" s="4" t="s">
        <v>43</v>
      </c>
      <c r="B12" s="5" t="n">
        <v>6998</v>
      </c>
      <c r="C12" s="5" t="n">
        <v>2039</v>
      </c>
    </row>
    <row r="13" spans="1:3">
      <c r="A13" s="4" t="s">
        <v>44</v>
      </c>
      <c r="B13" s="5" t="n">
        <v>52441</v>
      </c>
      <c r="C13" s="5" t="n">
        <v>30261</v>
      </c>
    </row>
    <row r="14" spans="1:3">
      <c r="A14" s="4" t="s">
        <v>45</v>
      </c>
      <c r="B14" s="5" t="n">
        <v>84910</v>
      </c>
      <c r="C14" s="5" t="n">
        <v>81968</v>
      </c>
    </row>
    <row r="15" spans="1:3">
      <c r="A15" s="4" t="s">
        <v>46</v>
      </c>
      <c r="B15" s="5" t="n">
        <v>144349</v>
      </c>
      <c r="C15" s="5" t="n">
        <v>114268</v>
      </c>
    </row>
    <row r="16" spans="1:3">
      <c r="A16" s="4" t="s">
        <v>47</v>
      </c>
      <c r="B16" s="5" t="n">
        <v>2588</v>
      </c>
      <c r="C16" s="5" t="n">
        <v>2480</v>
      </c>
    </row>
    <row r="17" spans="1:3">
      <c r="A17" s="4" t="s">
        <v>48</v>
      </c>
      <c r="B17" s="5" t="n">
        <v>97957</v>
      </c>
      <c r="C17" s="5" t="n">
        <v>115321</v>
      </c>
    </row>
    <row r="18" spans="1:3">
      <c r="A18" s="4" t="s">
        <v>49</v>
      </c>
      <c r="B18" s="5" t="n">
        <v>22</v>
      </c>
      <c r="C18" s="5" t="n">
        <v>27</v>
      </c>
    </row>
    <row r="19" spans="1:3">
      <c r="A19" s="4" t="s">
        <v>50</v>
      </c>
      <c r="B19" s="5" t="n">
        <v>244916</v>
      </c>
      <c r="C19" s="5" t="n">
        <v>232096</v>
      </c>
    </row>
    <row r="20" spans="1:3">
      <c r="A20" s="4" t="s">
        <v>51</v>
      </c>
      <c r="B20" s="4" t="s">
        <v>52</v>
      </c>
      <c r="C20" s="4" t="s">
        <v>52</v>
      </c>
    </row>
    <row r="21" spans="1:3">
      <c r="A21" s="3" t="s">
        <v>53</v>
      </c>
    </row>
    <row r="22" spans="1:3">
      <c r="A22" s="4" t="s">
        <v>54</v>
      </c>
      <c r="B22" s="4" t="s">
        <v>52</v>
      </c>
      <c r="C22" s="4" t="s">
        <v>52</v>
      </c>
    </row>
    <row r="23" spans="1:3">
      <c r="A23" s="4" t="s">
        <v>55</v>
      </c>
      <c r="B23" s="5" t="n">
        <v>0</v>
      </c>
      <c r="C23" s="5" t="n">
        <v>0</v>
      </c>
    </row>
    <row r="24" spans="1:3">
      <c r="A24" s="4" t="s">
        <v>56</v>
      </c>
      <c r="B24" s="5" t="n">
        <v>493823</v>
      </c>
      <c r="C24" s="5" t="n">
        <v>365298</v>
      </c>
    </row>
    <row r="25" spans="1:3">
      <c r="A25" s="4" t="s">
        <v>57</v>
      </c>
      <c r="B25" s="5" t="n">
        <v>-442</v>
      </c>
      <c r="C25" s="5" t="n">
        <v>-42</v>
      </c>
    </row>
    <row r="26" spans="1:3">
      <c r="A26" s="4" t="s">
        <v>58</v>
      </c>
      <c r="B26" s="5" t="n">
        <v>-374050</v>
      </c>
      <c r="C26" s="5" t="n">
        <v>-297136</v>
      </c>
    </row>
    <row r="27" spans="1:3">
      <c r="A27" s="4" t="s">
        <v>59</v>
      </c>
      <c r="B27" s="5" t="n">
        <v>119331</v>
      </c>
      <c r="C27" s="5" t="n">
        <v>68120</v>
      </c>
    </row>
    <row r="28" spans="1:3">
      <c r="A28" s="4" t="s">
        <v>60</v>
      </c>
      <c r="B28" s="6" t="n">
        <v>364247</v>
      </c>
      <c r="C28" s="6" t="n">
        <v>300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175</v>
      </c>
      <c r="B15" s="4" t="s">
        <v>213</v>
      </c>
    </row>
    <row r="16" spans="1:2">
      <c r="A16" s="4" t="s">
        <v>214</v>
      </c>
      <c r="B16" s="4" t="s">
        <v>215</v>
      </c>
    </row>
    <row r="17" spans="1:2">
      <c r="A17" s="4" t="s">
        <v>163</v>
      </c>
      <c r="B17" s="4" t="s">
        <v>216</v>
      </c>
    </row>
    <row r="18" spans="1:2">
      <c r="A18" s="4" t="s">
        <v>217</v>
      </c>
      <c r="B18" s="4" t="s">
        <v>218</v>
      </c>
    </row>
    <row r="19" spans="1:2">
      <c r="A19" s="4" t="s">
        <v>184</v>
      </c>
      <c r="B19" s="4" t="s">
        <v>219</v>
      </c>
    </row>
    <row r="20" spans="1:2">
      <c r="A20" s="4" t="s">
        <v>220</v>
      </c>
      <c r="B20"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row>
    <row r="10" spans="1:2">
      <c r="A10" s="4" t="s">
        <v>243</v>
      </c>
      <c r="B10"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1e-05</v>
      </c>
      <c r="C3" s="7" t="n">
        <v>1e-05</v>
      </c>
    </row>
    <row r="4" spans="1:3">
      <c r="A4" s="4" t="s">
        <v>64</v>
      </c>
      <c r="B4" s="5" t="n">
        <v>25000000</v>
      </c>
      <c r="C4" s="5" t="n">
        <v>25000000</v>
      </c>
    </row>
    <row r="5" spans="1:3">
      <c r="A5" s="4" t="s">
        <v>65</v>
      </c>
      <c r="B5" s="5" t="n">
        <v>0</v>
      </c>
      <c r="C5" s="5" t="n">
        <v>0</v>
      </c>
    </row>
    <row r="6" spans="1:3">
      <c r="A6" s="4" t="s">
        <v>66</v>
      </c>
      <c r="B6" s="5" t="n">
        <v>0</v>
      </c>
      <c r="C6" s="5" t="n">
        <v>0</v>
      </c>
    </row>
    <row r="7" spans="1:3">
      <c r="A7" s="4" t="s">
        <v>67</v>
      </c>
      <c r="B7" s="7" t="n">
        <v>1e-05</v>
      </c>
      <c r="C7" s="7" t="n">
        <v>1e-05</v>
      </c>
    </row>
    <row r="8" spans="1:3">
      <c r="A8" s="4" t="s">
        <v>68</v>
      </c>
      <c r="B8" s="5" t="n">
        <v>175000000</v>
      </c>
      <c r="C8" s="5" t="n">
        <v>175000000</v>
      </c>
    </row>
    <row r="9" spans="1:3">
      <c r="A9" s="4" t="s">
        <v>69</v>
      </c>
      <c r="B9" s="5" t="n">
        <v>47612619</v>
      </c>
      <c r="C9" s="5" t="n">
        <v>38615709</v>
      </c>
    </row>
    <row r="10" spans="1:3">
      <c r="A10" s="4" t="s">
        <v>70</v>
      </c>
      <c r="B10" s="5" t="n">
        <v>47612619</v>
      </c>
      <c r="C10" s="5" t="n">
        <v>38615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88</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7"/>
    <col customWidth="1" max="8" min="8" width="27"/>
  </cols>
  <sheetData>
    <row r="1" spans="1:8">
      <c r="A1" s="1" t="s">
        <v>265</v>
      </c>
      <c r="B1" s="2" t="s">
        <v>266</v>
      </c>
      <c r="F1" s="2" t="s">
        <v>1</v>
      </c>
    </row>
    <row r="2" spans="1:8">
      <c r="B2" s="2" t="s">
        <v>267</v>
      </c>
      <c r="C2" s="2" t="s">
        <v>268</v>
      </c>
      <c r="D2" s="2" t="s">
        <v>269</v>
      </c>
      <c r="E2" s="2" t="s">
        <v>270</v>
      </c>
      <c r="F2" s="2" t="s">
        <v>271</v>
      </c>
      <c r="G2" s="2" t="s">
        <v>272</v>
      </c>
      <c r="H2" s="2" t="s">
        <v>273</v>
      </c>
    </row>
    <row r="3" spans="1:8">
      <c r="A3" s="3" t="s">
        <v>274</v>
      </c>
    </row>
    <row r="4" spans="1:8">
      <c r="A4" s="4" t="s">
        <v>275</v>
      </c>
      <c r="F4" s="6" t="n">
        <v>373100000</v>
      </c>
    </row>
    <row r="5" spans="1:8">
      <c r="A5" s="4" t="s">
        <v>276</v>
      </c>
      <c r="F5" s="5" t="n">
        <v>114580000</v>
      </c>
      <c r="G5" s="6" t="n">
        <v>66623000</v>
      </c>
      <c r="H5" s="6" t="n">
        <v>82750000</v>
      </c>
    </row>
    <row r="6" spans="1:8">
      <c r="A6" s="4" t="s">
        <v>277</v>
      </c>
      <c r="D6" s="6" t="n">
        <v>260343000</v>
      </c>
      <c r="F6" s="6" t="n">
        <v>317792000</v>
      </c>
      <c r="G6" s="6" t="n">
        <v>260343000</v>
      </c>
    </row>
    <row r="7" spans="1:8">
      <c r="A7" s="4" t="s">
        <v>278</v>
      </c>
      <c r="F7" s="4" t="s">
        <v>279</v>
      </c>
    </row>
    <row r="8" spans="1:8">
      <c r="A8" s="4" t="s">
        <v>280</v>
      </c>
    </row>
    <row r="9" spans="1:8">
      <c r="A9" s="3" t="s">
        <v>274</v>
      </c>
    </row>
    <row r="10" spans="1:8">
      <c r="A10" s="4" t="s">
        <v>281</v>
      </c>
      <c r="F10" s="6" t="n">
        <v>573000000</v>
      </c>
    </row>
    <row r="11" spans="1:8">
      <c r="A11" s="4" t="s">
        <v>282</v>
      </c>
      <c r="F11" s="6" t="n">
        <v>272000000</v>
      </c>
    </row>
    <row r="12" spans="1:8">
      <c r="A12" s="4" t="s">
        <v>91</v>
      </c>
    </row>
    <row r="13" spans="1:8">
      <c r="A13" s="3" t="s">
        <v>274</v>
      </c>
    </row>
    <row r="14" spans="1:8">
      <c r="A14" s="4" t="s">
        <v>283</v>
      </c>
      <c r="F14" s="5" t="n">
        <v>8672270</v>
      </c>
      <c r="G14" s="5" t="n">
        <v>7865293</v>
      </c>
      <c r="H14" s="5" t="n">
        <v>10083070</v>
      </c>
    </row>
    <row r="15" spans="1:8">
      <c r="A15" s="4" t="s">
        <v>284</v>
      </c>
    </row>
    <row r="16" spans="1:8">
      <c r="A16" s="3" t="s">
        <v>274</v>
      </c>
    </row>
    <row r="17" spans="1:8">
      <c r="A17" s="4" t="s">
        <v>283</v>
      </c>
      <c r="F17" s="5" t="n">
        <v>3571429</v>
      </c>
    </row>
    <row r="18" spans="1:8">
      <c r="A18" s="4" t="s">
        <v>285</v>
      </c>
    </row>
    <row r="19" spans="1:8">
      <c r="A19" s="3" t="s">
        <v>274</v>
      </c>
    </row>
    <row r="20" spans="1:8">
      <c r="A20" s="4" t="s">
        <v>276</v>
      </c>
      <c r="F20" s="6" t="n">
        <v>292600000</v>
      </c>
    </row>
    <row r="21" spans="1:8">
      <c r="A21" s="4" t="s">
        <v>286</v>
      </c>
    </row>
    <row r="22" spans="1:8">
      <c r="A22" s="3" t="s">
        <v>274</v>
      </c>
    </row>
    <row r="23" spans="1:8">
      <c r="A23" s="4" t="s">
        <v>276</v>
      </c>
      <c r="F23" s="6" t="n">
        <v>30500000</v>
      </c>
    </row>
    <row r="24" spans="1:8">
      <c r="A24" s="4" t="s">
        <v>287</v>
      </c>
    </row>
    <row r="25" spans="1:8">
      <c r="A25" s="3" t="s">
        <v>274</v>
      </c>
    </row>
    <row r="26" spans="1:8">
      <c r="A26" s="4" t="s">
        <v>288</v>
      </c>
      <c r="F26" s="5" t="n">
        <v>6900</v>
      </c>
    </row>
    <row r="27" spans="1:8">
      <c r="A27" s="4" t="s">
        <v>289</v>
      </c>
    </row>
    <row r="28" spans="1:8">
      <c r="A28" s="3" t="s">
        <v>274</v>
      </c>
    </row>
    <row r="29" spans="1:8">
      <c r="A29" s="4" t="s">
        <v>275</v>
      </c>
      <c r="F29" s="6" t="n">
        <v>50000000</v>
      </c>
    </row>
    <row r="30" spans="1:8">
      <c r="A30" s="4" t="s">
        <v>290</v>
      </c>
    </row>
    <row r="31" spans="1:8">
      <c r="A31" s="3" t="s">
        <v>274</v>
      </c>
    </row>
    <row r="32" spans="1:8">
      <c r="A32" s="4" t="s">
        <v>291</v>
      </c>
      <c r="F32" s="4" t="s">
        <v>292</v>
      </c>
    </row>
    <row r="33" spans="1:8">
      <c r="A33" s="4" t="s">
        <v>293</v>
      </c>
      <c r="F33" s="6" t="n">
        <v>0</v>
      </c>
      <c r="G33" s="6" t="n">
        <v>40000000</v>
      </c>
    </row>
    <row r="34" spans="1:8">
      <c r="A34" s="4" t="s">
        <v>294</v>
      </c>
    </row>
    <row r="35" spans="1:8">
      <c r="A35" s="3" t="s">
        <v>274</v>
      </c>
    </row>
    <row r="36" spans="1:8">
      <c r="A36" s="4" t="s">
        <v>295</v>
      </c>
      <c r="E36" s="6" t="n">
        <v>245000000</v>
      </c>
      <c r="F36" s="5" t="n">
        <v>265000000</v>
      </c>
    </row>
    <row r="37" spans="1:8">
      <c r="A37" s="4" t="s">
        <v>296</v>
      </c>
      <c r="E37" s="6" t="n">
        <v>50000000</v>
      </c>
    </row>
    <row r="38" spans="1:8">
      <c r="A38" s="4" t="s">
        <v>297</v>
      </c>
      <c r="E38" s="4" t="s">
        <v>298</v>
      </c>
      <c r="H38" s="4" t="s">
        <v>298</v>
      </c>
    </row>
    <row r="39" spans="1:8">
      <c r="A39" s="4" t="s">
        <v>299</v>
      </c>
    </row>
    <row r="40" spans="1:8">
      <c r="A40" s="3" t="s">
        <v>274</v>
      </c>
    </row>
    <row r="41" spans="1:8">
      <c r="A41" s="4" t="s">
        <v>293</v>
      </c>
      <c r="E41" s="6" t="n">
        <v>20000000</v>
      </c>
      <c r="F41" s="5" t="n">
        <v>20000000</v>
      </c>
    </row>
    <row r="42" spans="1:8">
      <c r="A42" s="4" t="s">
        <v>300</v>
      </c>
    </row>
    <row r="43" spans="1:8">
      <c r="A43" s="3" t="s">
        <v>274</v>
      </c>
    </row>
    <row r="44" spans="1:8">
      <c r="A44" s="4" t="s">
        <v>295</v>
      </c>
      <c r="E44" s="6" t="n">
        <v>175000000</v>
      </c>
    </row>
    <row r="45" spans="1:8">
      <c r="A45" s="4" t="s">
        <v>301</v>
      </c>
    </row>
    <row r="46" spans="1:8">
      <c r="A46" s="3" t="s">
        <v>274</v>
      </c>
    </row>
    <row r="47" spans="1:8">
      <c r="A47" s="4" t="s">
        <v>295</v>
      </c>
      <c r="F47" s="6" t="n">
        <v>175000000</v>
      </c>
    </row>
    <row r="48" spans="1:8">
      <c r="A48" s="4" t="s">
        <v>302</v>
      </c>
    </row>
    <row r="49" spans="1:8">
      <c r="A49" s="3" t="s">
        <v>274</v>
      </c>
    </row>
    <row r="50" spans="1:8">
      <c r="A50" s="4" t="s">
        <v>303</v>
      </c>
      <c r="B50" s="6" t="n">
        <v>200000</v>
      </c>
      <c r="C50" s="6" t="n">
        <v>33800000</v>
      </c>
    </row>
    <row r="51" spans="1:8">
      <c r="A51" s="4" t="s">
        <v>304</v>
      </c>
    </row>
    <row r="52" spans="1:8">
      <c r="A52" s="3" t="s">
        <v>274</v>
      </c>
    </row>
    <row r="53" spans="1:8">
      <c r="A53" s="4" t="s">
        <v>305</v>
      </c>
      <c r="B53" s="5" t="n">
        <v>163600000</v>
      </c>
      <c r="D53" s="5" t="n">
        <v>153600000</v>
      </c>
    </row>
    <row r="54" spans="1:8">
      <c r="A54" s="4" t="s">
        <v>306</v>
      </c>
    </row>
    <row r="55" spans="1:8">
      <c r="A55" s="3" t="s">
        <v>274</v>
      </c>
    </row>
    <row r="56" spans="1:8">
      <c r="A56" s="4" t="s">
        <v>293</v>
      </c>
      <c r="B56" s="5" t="n">
        <v>73000000</v>
      </c>
      <c r="D56" s="5" t="n">
        <v>125000000</v>
      </c>
    </row>
    <row r="57" spans="1:8">
      <c r="A57" s="4" t="s">
        <v>307</v>
      </c>
    </row>
    <row r="58" spans="1:8">
      <c r="A58" s="3" t="s">
        <v>274</v>
      </c>
    </row>
    <row r="59" spans="1:8">
      <c r="A59" s="4" t="s">
        <v>295</v>
      </c>
      <c r="B59" s="5" t="n">
        <v>525000000</v>
      </c>
      <c r="D59" s="5" t="n">
        <v>575000000</v>
      </c>
    </row>
    <row r="60" spans="1:8">
      <c r="A60" s="4" t="s">
        <v>308</v>
      </c>
    </row>
    <row r="61" spans="1:8">
      <c r="A61" s="3" t="s">
        <v>274</v>
      </c>
    </row>
    <row r="62" spans="1:8">
      <c r="A62" s="4" t="s">
        <v>295</v>
      </c>
      <c r="B62" s="6" t="n">
        <v>132000000</v>
      </c>
      <c r="D62" s="6" t="n">
        <v>190000000</v>
      </c>
    </row>
  </sheetData>
  <mergeCells count="3">
    <mergeCell ref="A1:A2"/>
    <mergeCell ref="B1:E1"/>
    <mergeCell ref="F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309</v>
      </c>
      <c r="B1" s="2" t="s">
        <v>310</v>
      </c>
      <c r="C1" s="2" t="s">
        <v>311</v>
      </c>
      <c r="D1" s="2" t="s">
        <v>312</v>
      </c>
      <c r="E1" s="2" t="s">
        <v>313</v>
      </c>
      <c r="F1" s="2" t="s">
        <v>268</v>
      </c>
      <c r="G1" s="2" t="s">
        <v>269</v>
      </c>
      <c r="H1" s="2" t="s">
        <v>314</v>
      </c>
      <c r="I1" s="2" t="s">
        <v>269</v>
      </c>
      <c r="J1" s="2" t="s">
        <v>270</v>
      </c>
    </row>
    <row r="2" spans="1:10">
      <c r="A2" s="3" t="s">
        <v>315</v>
      </c>
    </row>
    <row r="3" spans="1:10">
      <c r="A3" s="4" t="s">
        <v>316</v>
      </c>
      <c r="C3" s="6" t="n">
        <v>42335000</v>
      </c>
      <c r="G3" s="6" t="n">
        <v>84372000</v>
      </c>
      <c r="H3" s="6" t="n">
        <v>42335000</v>
      </c>
      <c r="I3" s="6" t="n">
        <v>84372000</v>
      </c>
    </row>
    <row r="4" spans="1:10">
      <c r="A4" s="4" t="s">
        <v>74</v>
      </c>
      <c r="C4" s="5" t="n">
        <v>87316000</v>
      </c>
      <c r="D4" s="6" t="n">
        <v>41283000</v>
      </c>
      <c r="E4" s="6" t="n">
        <v>28520000</v>
      </c>
      <c r="F4" s="6" t="n">
        <v>20865000</v>
      </c>
      <c r="G4" s="5" t="n">
        <v>1535000</v>
      </c>
      <c r="H4" s="6" t="n">
        <v>177984000</v>
      </c>
      <c r="I4" s="5" t="n">
        <v>1535000</v>
      </c>
    </row>
    <row r="5" spans="1:10">
      <c r="A5" s="4" t="s">
        <v>317</v>
      </c>
      <c r="H5" s="5" t="n">
        <v>1</v>
      </c>
    </row>
    <row r="6" spans="1:10">
      <c r="A6" s="4" t="s">
        <v>318</v>
      </c>
      <c r="H6" s="6" t="n">
        <v>0</v>
      </c>
      <c r="I6" s="5" t="n">
        <v>0</v>
      </c>
    </row>
    <row r="7" spans="1:10">
      <c r="A7" s="4" t="s">
        <v>319</v>
      </c>
      <c r="C7" s="5" t="n">
        <v>0</v>
      </c>
      <c r="G7" s="5" t="n">
        <v>0</v>
      </c>
      <c r="H7" s="5" t="n">
        <v>0</v>
      </c>
      <c r="I7" s="5" t="n">
        <v>0</v>
      </c>
    </row>
    <row r="8" spans="1:10">
      <c r="A8" s="4" t="s">
        <v>320</v>
      </c>
      <c r="C8" s="5" t="n">
        <v>0</v>
      </c>
      <c r="G8" s="6" t="n">
        <v>0</v>
      </c>
      <c r="H8" s="6" t="n">
        <v>0</v>
      </c>
      <c r="I8" s="5" t="n">
        <v>0</v>
      </c>
    </row>
    <row r="9" spans="1:10">
      <c r="A9" s="4" t="s">
        <v>321</v>
      </c>
      <c r="H9" s="4" t="s">
        <v>322</v>
      </c>
    </row>
    <row r="10" spans="1:10">
      <c r="A10" s="4" t="s">
        <v>323</v>
      </c>
      <c r="H10" s="6" t="n">
        <v>616000</v>
      </c>
      <c r="I10" s="5" t="n">
        <v>295000</v>
      </c>
      <c r="J10" s="6" t="n">
        <v>96000</v>
      </c>
    </row>
    <row r="11" spans="1:10">
      <c r="A11" s="4" t="s">
        <v>324</v>
      </c>
    </row>
    <row r="12" spans="1:10">
      <c r="A12" s="3" t="s">
        <v>315</v>
      </c>
    </row>
    <row r="13" spans="1:10">
      <c r="A13" s="4" t="s">
        <v>325</v>
      </c>
      <c r="H13" s="4" t="s">
        <v>326</v>
      </c>
    </row>
    <row r="14" spans="1:10">
      <c r="A14" s="4" t="s">
        <v>327</v>
      </c>
    </row>
    <row r="15" spans="1:10">
      <c r="A15" s="3" t="s">
        <v>315</v>
      </c>
    </row>
    <row r="16" spans="1:10">
      <c r="A16" s="4" t="s">
        <v>325</v>
      </c>
      <c r="H16" s="4" t="s">
        <v>328</v>
      </c>
    </row>
    <row r="17" spans="1:10">
      <c r="A17" s="4" t="s">
        <v>329</v>
      </c>
    </row>
    <row r="18" spans="1:10">
      <c r="A18" s="3" t="s">
        <v>315</v>
      </c>
    </row>
    <row r="19" spans="1:10">
      <c r="A19" s="4" t="s">
        <v>330</v>
      </c>
      <c r="H19" s="6" t="n">
        <v>700000</v>
      </c>
    </row>
    <row r="20" spans="1:10">
      <c r="A20" s="4" t="s">
        <v>331</v>
      </c>
      <c r="H20" s="5" t="n">
        <v>200000</v>
      </c>
    </row>
    <row r="21" spans="1:10">
      <c r="A21" s="4" t="s">
        <v>332</v>
      </c>
    </row>
    <row r="22" spans="1:10">
      <c r="A22" s="3" t="s">
        <v>315</v>
      </c>
    </row>
    <row r="23" spans="1:10">
      <c r="A23" s="4" t="s">
        <v>316</v>
      </c>
      <c r="C23" s="5" t="n">
        <v>400000</v>
      </c>
      <c r="H23" s="5" t="n">
        <v>400000</v>
      </c>
    </row>
    <row r="24" spans="1:10">
      <c r="A24" s="4" t="s">
        <v>333</v>
      </c>
      <c r="C24" s="6" t="n">
        <v>400000</v>
      </c>
      <c r="H24" s="5" t="n">
        <v>400000</v>
      </c>
    </row>
    <row r="25" spans="1:10">
      <c r="A25" s="4" t="s">
        <v>334</v>
      </c>
      <c r="B25" s="6" t="n">
        <v>200000</v>
      </c>
    </row>
    <row r="26" spans="1:10">
      <c r="A26" s="9" t="n">
        <v>606</v>
      </c>
    </row>
    <row r="27" spans="1:10">
      <c r="A27" s="3" t="s">
        <v>315</v>
      </c>
    </row>
    <row r="28" spans="1:10">
      <c r="A28" s="4" t="s">
        <v>335</v>
      </c>
      <c r="H28" s="5" t="n">
        <v>3200000</v>
      </c>
      <c r="I28" s="5" t="n">
        <v>0</v>
      </c>
    </row>
    <row r="29" spans="1:10">
      <c r="A29" s="4" t="s">
        <v>336</v>
      </c>
      <c r="H29" s="5" t="n">
        <v>0</v>
      </c>
      <c r="I29" s="5" t="n">
        <v>0</v>
      </c>
    </row>
    <row r="30" spans="1:10">
      <c r="A30" s="4" t="s">
        <v>337</v>
      </c>
    </row>
    <row r="31" spans="1:10">
      <c r="A31" s="3" t="s">
        <v>315</v>
      </c>
    </row>
    <row r="32" spans="1:10">
      <c r="A32" s="4" t="s">
        <v>74</v>
      </c>
      <c r="H32" s="5" t="n">
        <v>0</v>
      </c>
      <c r="I32" s="5" t="n">
        <v>0</v>
      </c>
    </row>
    <row r="33" spans="1:10">
      <c r="A33" s="4" t="s">
        <v>338</v>
      </c>
    </row>
    <row r="34" spans="1:10">
      <c r="A34" s="3" t="s">
        <v>315</v>
      </c>
    </row>
    <row r="35" spans="1:10">
      <c r="A35" s="4" t="s">
        <v>339</v>
      </c>
      <c r="H35" s="6" t="n">
        <v>3200000</v>
      </c>
      <c r="I3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62"/>
    <col customWidth="1" max="3" min="3" width="14"/>
  </cols>
  <sheetData>
    <row r="1" spans="1:3">
      <c r="A1" s="1" t="s">
        <v>340</v>
      </c>
      <c r="B1" s="2" t="s">
        <v>1</v>
      </c>
    </row>
    <row r="2" spans="1:3">
      <c r="B2" s="2" t="s">
        <v>2</v>
      </c>
      <c r="C2" s="2" t="s">
        <v>32</v>
      </c>
    </row>
    <row r="3" spans="1:3">
      <c r="A3" s="3" t="s">
        <v>341</v>
      </c>
    </row>
    <row r="4" spans="1:3">
      <c r="A4" s="4" t="s">
        <v>342</v>
      </c>
      <c r="B4" s="6" t="n">
        <v>4676</v>
      </c>
      <c r="C4" s="6" t="n">
        <v>3054</v>
      </c>
    </row>
    <row r="5" spans="1:3">
      <c r="A5" s="4" t="s">
        <v>343</v>
      </c>
      <c r="B5" s="5" t="n">
        <v>-1059</v>
      </c>
      <c r="C5" s="5" t="n">
        <v>-442</v>
      </c>
    </row>
    <row r="6" spans="1:3">
      <c r="A6" s="4" t="s">
        <v>344</v>
      </c>
      <c r="B6" s="6" t="n">
        <v>3617</v>
      </c>
      <c r="C6" s="5" t="n">
        <v>2612</v>
      </c>
    </row>
    <row r="7" spans="1:3">
      <c r="A7" s="4" t="s">
        <v>327</v>
      </c>
    </row>
    <row r="8" spans="1:3">
      <c r="A8" s="3" t="s">
        <v>341</v>
      </c>
    </row>
    <row r="9" spans="1:3">
      <c r="A9" s="4" t="s">
        <v>325</v>
      </c>
      <c r="B9" s="4" t="s">
        <v>328</v>
      </c>
    </row>
    <row r="10" spans="1:3">
      <c r="A10" s="4" t="s">
        <v>324</v>
      </c>
    </row>
    <row r="11" spans="1:3">
      <c r="A11" s="3" t="s">
        <v>341</v>
      </c>
    </row>
    <row r="12" spans="1:3">
      <c r="A12" s="4" t="s">
        <v>325</v>
      </c>
      <c r="B12" s="4" t="s">
        <v>326</v>
      </c>
    </row>
    <row r="13" spans="1:3">
      <c r="A13" s="4" t="s">
        <v>345</v>
      </c>
    </row>
    <row r="14" spans="1:3">
      <c r="A14" s="3" t="s">
        <v>341</v>
      </c>
    </row>
    <row r="15" spans="1:3">
      <c r="A15" s="4" t="s">
        <v>325</v>
      </c>
      <c r="B15" s="4" t="s">
        <v>326</v>
      </c>
    </row>
    <row r="16" spans="1:3">
      <c r="A16" s="4" t="s">
        <v>342</v>
      </c>
      <c r="B16" s="6" t="n">
        <v>630</v>
      </c>
      <c r="C16" s="5" t="n">
        <v>476</v>
      </c>
    </row>
    <row r="17" spans="1:3">
      <c r="A17" s="4" t="s">
        <v>346</v>
      </c>
    </row>
    <row r="18" spans="1:3">
      <c r="A18" s="3" t="s">
        <v>341</v>
      </c>
    </row>
    <row r="19" spans="1:3">
      <c r="A19" s="4" t="s">
        <v>325</v>
      </c>
      <c r="B19" s="4" t="s">
        <v>347</v>
      </c>
    </row>
    <row r="20" spans="1:3">
      <c r="A20" s="4" t="s">
        <v>342</v>
      </c>
      <c r="B20" s="6" t="n">
        <v>800</v>
      </c>
      <c r="C20" s="5" t="n">
        <v>729</v>
      </c>
    </row>
    <row r="21" spans="1:3">
      <c r="A21" s="4" t="s">
        <v>348</v>
      </c>
    </row>
    <row r="22" spans="1:3">
      <c r="A22" s="3" t="s">
        <v>341</v>
      </c>
    </row>
    <row r="23" spans="1:3">
      <c r="A23" s="4" t="s">
        <v>325</v>
      </c>
      <c r="B23" s="4" t="s">
        <v>328</v>
      </c>
    </row>
    <row r="24" spans="1:3">
      <c r="A24" s="4" t="s">
        <v>342</v>
      </c>
      <c r="B24" s="6" t="n">
        <v>628</v>
      </c>
      <c r="C24" s="5" t="n">
        <v>50</v>
      </c>
    </row>
    <row r="25" spans="1:3">
      <c r="A25" s="4" t="s">
        <v>349</v>
      </c>
    </row>
    <row r="26" spans="1:3">
      <c r="A26" s="3" t="s">
        <v>341</v>
      </c>
    </row>
    <row r="27" spans="1:3">
      <c r="A27" s="4" t="s">
        <v>350</v>
      </c>
      <c r="B27" s="4" t="s">
        <v>351</v>
      </c>
    </row>
    <row r="28" spans="1:3">
      <c r="A28" s="4" t="s">
        <v>342</v>
      </c>
      <c r="B28" s="6" t="n">
        <v>2582</v>
      </c>
      <c r="C28" s="5" t="n">
        <v>1763</v>
      </c>
    </row>
    <row r="29" spans="1:3">
      <c r="A29" s="4" t="s">
        <v>352</v>
      </c>
    </row>
    <row r="30" spans="1:3">
      <c r="A30" s="3" t="s">
        <v>341</v>
      </c>
    </row>
    <row r="31" spans="1:3">
      <c r="A31" s="4" t="s">
        <v>325</v>
      </c>
      <c r="B31" s="4" t="s">
        <v>353</v>
      </c>
    </row>
    <row r="32" spans="1:3">
      <c r="A32" s="4" t="s">
        <v>354</v>
      </c>
    </row>
    <row r="33" spans="1:3">
      <c r="A33" s="3" t="s">
        <v>341</v>
      </c>
    </row>
    <row r="34" spans="1:3">
      <c r="A34" s="4" t="s">
        <v>325</v>
      </c>
      <c r="B34" s="4" t="s">
        <v>326</v>
      </c>
    </row>
    <row r="35" spans="1:3">
      <c r="A35" s="4" t="s">
        <v>342</v>
      </c>
      <c r="B35" s="6" t="n">
        <v>36</v>
      </c>
      <c r="C35" s="6" t="n">
        <v>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15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1"/>
    <col customWidth="1" max="6" min="6" width="21"/>
    <col customWidth="1" max="7" min="7" width="37"/>
    <col customWidth="1" max="8" min="8" width="36"/>
    <col customWidth="1" max="9" min="9" width="21"/>
    <col customWidth="1" max="10" min="10" width="21"/>
    <col customWidth="1" max="11" min="11" width="37"/>
    <col customWidth="1" max="12" min="12" width="21"/>
    <col customWidth="1" max="13" min="13" width="21"/>
    <col customWidth="1" max="14" min="14" width="21"/>
    <col customWidth="1" max="15" min="15" width="37"/>
    <col customWidth="1" max="16" min="16" width="51"/>
    <col customWidth="1" max="17" min="17" width="37"/>
  </cols>
  <sheetData>
    <row r="1" spans="1:17">
      <c r="A1" s="1" t="s">
        <v>355</v>
      </c>
      <c r="B1" s="2" t="s">
        <v>356</v>
      </c>
      <c r="C1" s="2" t="s">
        <v>357</v>
      </c>
      <c r="D1" s="2" t="s">
        <v>358</v>
      </c>
      <c r="E1" s="2" t="s">
        <v>310</v>
      </c>
      <c r="F1" s="2" t="s">
        <v>359</v>
      </c>
      <c r="G1" s="2" t="s">
        <v>360</v>
      </c>
      <c r="H1" s="2" t="s">
        <v>361</v>
      </c>
      <c r="I1" s="2" t="s">
        <v>268</v>
      </c>
      <c r="J1" s="2" t="s">
        <v>270</v>
      </c>
      <c r="K1" s="2" t="s">
        <v>360</v>
      </c>
      <c r="L1" s="2" t="s">
        <v>312</v>
      </c>
      <c r="M1" s="2" t="s">
        <v>313</v>
      </c>
      <c r="N1" s="2" t="s">
        <v>268</v>
      </c>
      <c r="O1" s="2" t="s">
        <v>362</v>
      </c>
      <c r="P1" s="2" t="s">
        <v>363</v>
      </c>
      <c r="Q1" s="2" t="s">
        <v>362</v>
      </c>
    </row>
    <row r="2" spans="1:17">
      <c r="A2" s="3" t="s">
        <v>364</v>
      </c>
    </row>
    <row r="3" spans="1:17">
      <c r="A3" s="4" t="s">
        <v>365</v>
      </c>
      <c r="K3" s="6" t="n">
        <v>87316000</v>
      </c>
      <c r="L3" s="6" t="n">
        <v>41283000</v>
      </c>
      <c r="M3" s="6" t="n">
        <v>28520000</v>
      </c>
      <c r="N3" s="6" t="n">
        <v>20865000</v>
      </c>
      <c r="O3" s="6" t="n">
        <v>1535000</v>
      </c>
      <c r="P3" s="6" t="n">
        <v>177984000</v>
      </c>
      <c r="Q3" s="6" t="n">
        <v>1535000</v>
      </c>
    </row>
    <row r="4" spans="1:17">
      <c r="A4" s="4" t="s">
        <v>366</v>
      </c>
      <c r="G4" s="6" t="n">
        <v>84910000</v>
      </c>
      <c r="K4" s="5" t="n">
        <v>84910000</v>
      </c>
      <c r="O4" s="5" t="n">
        <v>81968000</v>
      </c>
      <c r="P4" s="5" t="n">
        <v>84910000</v>
      </c>
      <c r="Q4" s="5" t="n">
        <v>81968000</v>
      </c>
    </row>
    <row r="5" spans="1:17">
      <c r="A5" s="4" t="s">
        <v>367</v>
      </c>
      <c r="P5" s="5" t="n">
        <v>236800000</v>
      </c>
    </row>
    <row r="6" spans="1:17">
      <c r="A6" s="4" t="s">
        <v>368</v>
      </c>
      <c r="G6" s="6" t="n">
        <v>97957000</v>
      </c>
      <c r="K6" s="6" t="n">
        <v>97957000</v>
      </c>
      <c r="O6" s="6" t="n">
        <v>115321000</v>
      </c>
      <c r="P6" s="6" t="n">
        <v>97957000</v>
      </c>
      <c r="Q6" s="6" t="n">
        <v>115321000</v>
      </c>
    </row>
    <row r="7" spans="1:17">
      <c r="A7" s="4" t="s">
        <v>369</v>
      </c>
      <c r="G7" s="5" t="n">
        <v>47612619</v>
      </c>
      <c r="K7" s="5" t="n">
        <v>47612619</v>
      </c>
      <c r="O7" s="5" t="n">
        <v>38615709</v>
      </c>
      <c r="P7" s="5" t="n">
        <v>47612619</v>
      </c>
      <c r="Q7" s="5" t="n">
        <v>38615709</v>
      </c>
    </row>
    <row r="8" spans="1:17">
      <c r="A8" s="4" t="s">
        <v>370</v>
      </c>
      <c r="G8" s="7" t="n">
        <v>1e-05</v>
      </c>
      <c r="K8" s="7" t="n">
        <v>1e-05</v>
      </c>
      <c r="O8" s="7" t="n">
        <v>1e-05</v>
      </c>
      <c r="P8" s="7" t="n">
        <v>1e-05</v>
      </c>
      <c r="Q8" s="7" t="n">
        <v>1e-05</v>
      </c>
    </row>
    <row r="9" spans="1:17">
      <c r="A9" s="4" t="s">
        <v>371</v>
      </c>
      <c r="P9" s="6" t="n">
        <v>373100000</v>
      </c>
    </row>
    <row r="10" spans="1:17">
      <c r="A10" s="4" t="s">
        <v>372</v>
      </c>
    </row>
    <row r="11" spans="1:17">
      <c r="A11" s="3" t="s">
        <v>364</v>
      </c>
    </row>
    <row r="12" spans="1:17">
      <c r="A12" s="4" t="s">
        <v>293</v>
      </c>
      <c r="P12" s="5" t="n">
        <v>0</v>
      </c>
      <c r="Q12" s="6" t="n">
        <v>40000000</v>
      </c>
    </row>
    <row r="13" spans="1:17">
      <c r="A13" s="4" t="s">
        <v>373</v>
      </c>
      <c r="P13" s="5" t="n">
        <v>19000000</v>
      </c>
    </row>
    <row r="14" spans="1:17">
      <c r="A14" s="4" t="s">
        <v>374</v>
      </c>
      <c r="P14" s="5" t="n">
        <v>2400000</v>
      </c>
    </row>
    <row r="15" spans="1:17">
      <c r="A15" s="4" t="s">
        <v>375</v>
      </c>
      <c r="P15" s="6" t="n">
        <v>1400000</v>
      </c>
    </row>
    <row r="16" spans="1:17">
      <c r="A16" s="4" t="s">
        <v>376</v>
      </c>
      <c r="P16" s="4" t="s">
        <v>353</v>
      </c>
    </row>
    <row r="17" spans="1:17">
      <c r="A17" s="4" t="s">
        <v>377</v>
      </c>
      <c r="P17" s="4" t="s">
        <v>279</v>
      </c>
    </row>
    <row r="18" spans="1:17">
      <c r="A18" s="4" t="s">
        <v>378</v>
      </c>
      <c r="P18" s="5" t="n">
        <v>2</v>
      </c>
    </row>
    <row r="19" spans="1:17">
      <c r="A19" s="4" t="s">
        <v>379</v>
      </c>
      <c r="P19" s="6" t="n">
        <v>21400000</v>
      </c>
    </row>
    <row r="20" spans="1:17">
      <c r="A20" s="4" t="s">
        <v>380</v>
      </c>
      <c r="P20" s="5" t="n">
        <v>6000000</v>
      </c>
    </row>
    <row r="21" spans="1:17">
      <c r="A21" s="4" t="s">
        <v>365</v>
      </c>
      <c r="P21" s="5" t="n">
        <v>39700000</v>
      </c>
    </row>
    <row r="22" spans="1:17">
      <c r="A22" s="4" t="s">
        <v>366</v>
      </c>
      <c r="G22" s="6" t="n">
        <v>7500000</v>
      </c>
      <c r="K22" s="6" t="n">
        <v>7500000</v>
      </c>
      <c r="P22" s="5" t="n">
        <v>7500000</v>
      </c>
    </row>
    <row r="23" spans="1:17">
      <c r="A23" s="4" t="s">
        <v>36</v>
      </c>
      <c r="G23" s="5" t="n">
        <v>1300000</v>
      </c>
      <c r="K23" s="5" t="n">
        <v>1300000</v>
      </c>
      <c r="P23" s="5" t="n">
        <v>1300000</v>
      </c>
    </row>
    <row r="24" spans="1:17">
      <c r="A24" s="4" t="s">
        <v>381</v>
      </c>
    </row>
    <row r="25" spans="1:17">
      <c r="A25" s="3" t="s">
        <v>364</v>
      </c>
    </row>
    <row r="26" spans="1:17">
      <c r="A26" s="4" t="s">
        <v>295</v>
      </c>
      <c r="J26" s="6" t="n">
        <v>245000000</v>
      </c>
      <c r="P26" s="5" t="n">
        <v>265000000</v>
      </c>
    </row>
    <row r="27" spans="1:17">
      <c r="A27" s="4" t="s">
        <v>382</v>
      </c>
    </row>
    <row r="28" spans="1:17">
      <c r="A28" s="3" t="s">
        <v>364</v>
      </c>
    </row>
    <row r="29" spans="1:17">
      <c r="A29" s="4" t="s">
        <v>293</v>
      </c>
      <c r="J29" s="5" t="n">
        <v>20000000</v>
      </c>
      <c r="P29" s="5" t="n">
        <v>20000000</v>
      </c>
    </row>
    <row r="30" spans="1:17">
      <c r="A30" s="4" t="s">
        <v>383</v>
      </c>
      <c r="P30" s="5" t="n">
        <v>20000000</v>
      </c>
    </row>
    <row r="31" spans="1:17">
      <c r="A31" s="4" t="s">
        <v>384</v>
      </c>
    </row>
    <row r="32" spans="1:17">
      <c r="A32" s="3" t="s">
        <v>364</v>
      </c>
    </row>
    <row r="33" spans="1:17">
      <c r="A33" s="4" t="s">
        <v>295</v>
      </c>
      <c r="P33" s="5" t="n">
        <v>50000000</v>
      </c>
    </row>
    <row r="34" spans="1:17">
      <c r="A34" s="4" t="s">
        <v>385</v>
      </c>
    </row>
    <row r="35" spans="1:17">
      <c r="A35" s="3" t="s">
        <v>364</v>
      </c>
    </row>
    <row r="36" spans="1:17">
      <c r="A36" s="4" t="s">
        <v>295</v>
      </c>
      <c r="J36" s="6" t="n">
        <v>175000000</v>
      </c>
    </row>
    <row r="37" spans="1:17">
      <c r="A37" s="4" t="s">
        <v>386</v>
      </c>
    </row>
    <row r="38" spans="1:17">
      <c r="A38" s="3" t="s">
        <v>364</v>
      </c>
    </row>
    <row r="39" spans="1:17">
      <c r="A39" s="4" t="s">
        <v>295</v>
      </c>
      <c r="P39" s="6" t="n">
        <v>175000000</v>
      </c>
    </row>
    <row r="40" spans="1:17">
      <c r="A40" s="4" t="s">
        <v>387</v>
      </c>
    </row>
    <row r="41" spans="1:17">
      <c r="A41" s="3" t="s">
        <v>364</v>
      </c>
    </row>
    <row r="42" spans="1:17">
      <c r="A42" s="4" t="s">
        <v>388</v>
      </c>
      <c r="P42" s="4" t="s">
        <v>298</v>
      </c>
    </row>
    <row r="43" spans="1:17">
      <c r="A43" s="4" t="s">
        <v>389</v>
      </c>
    </row>
    <row r="44" spans="1:17">
      <c r="A44" s="3" t="s">
        <v>364</v>
      </c>
    </row>
    <row r="45" spans="1:17">
      <c r="A45" s="4" t="s">
        <v>295</v>
      </c>
      <c r="P45" s="6" t="n">
        <v>225000000</v>
      </c>
    </row>
    <row r="46" spans="1:17">
      <c r="A46" s="4" t="s">
        <v>390</v>
      </c>
    </row>
    <row r="47" spans="1:17">
      <c r="A47" s="3" t="s">
        <v>364</v>
      </c>
    </row>
    <row r="48" spans="1:17">
      <c r="A48" s="4" t="s">
        <v>295</v>
      </c>
      <c r="G48" s="5" t="n">
        <v>6000000</v>
      </c>
      <c r="P48" s="5" t="n">
        <v>10000000</v>
      </c>
    </row>
    <row r="49" spans="1:17">
      <c r="A49" s="4" t="s">
        <v>391</v>
      </c>
    </row>
    <row r="50" spans="1:17">
      <c r="A50" s="3" t="s">
        <v>364</v>
      </c>
    </row>
    <row r="51" spans="1:17">
      <c r="A51" s="4" t="s">
        <v>295</v>
      </c>
      <c r="F51" s="6" t="n">
        <v>4000000</v>
      </c>
    </row>
    <row r="52" spans="1:17">
      <c r="A52" s="4" t="s">
        <v>392</v>
      </c>
    </row>
    <row r="53" spans="1:17">
      <c r="A53" s="3" t="s">
        <v>364</v>
      </c>
    </row>
    <row r="54" spans="1:17">
      <c r="A54" s="4" t="s">
        <v>295</v>
      </c>
      <c r="P54" s="5" t="n">
        <v>10000000</v>
      </c>
    </row>
    <row r="55" spans="1:17">
      <c r="A55" s="4" t="s">
        <v>393</v>
      </c>
    </row>
    <row r="56" spans="1:17">
      <c r="A56" s="3" t="s">
        <v>364</v>
      </c>
    </row>
    <row r="57" spans="1:17">
      <c r="A57" s="4" t="s">
        <v>293</v>
      </c>
      <c r="P57" s="5" t="n">
        <v>40000000</v>
      </c>
    </row>
    <row r="58" spans="1:17">
      <c r="A58" s="4" t="s">
        <v>394</v>
      </c>
    </row>
    <row r="59" spans="1:17">
      <c r="A59" s="3" t="s">
        <v>364</v>
      </c>
    </row>
    <row r="60" spans="1:17">
      <c r="A60" s="4" t="s">
        <v>293</v>
      </c>
      <c r="P60" s="5" t="n">
        <v>40000000</v>
      </c>
    </row>
    <row r="61" spans="1:17">
      <c r="A61" s="4" t="s">
        <v>395</v>
      </c>
    </row>
    <row r="62" spans="1:17">
      <c r="A62" s="3" t="s">
        <v>364</v>
      </c>
    </row>
    <row r="63" spans="1:17">
      <c r="A63" s="4" t="s">
        <v>295</v>
      </c>
      <c r="P63" s="5" t="n">
        <v>175000000</v>
      </c>
    </row>
    <row r="64" spans="1:17">
      <c r="A64" s="4" t="s">
        <v>396</v>
      </c>
    </row>
    <row r="65" spans="1:17">
      <c r="A65" s="3" t="s">
        <v>364</v>
      </c>
    </row>
    <row r="66" spans="1:17">
      <c r="A66" s="4" t="s">
        <v>397</v>
      </c>
      <c r="L66" s="6" t="n">
        <v>25000000</v>
      </c>
    </row>
    <row r="67" spans="1:17">
      <c r="A67" s="4" t="s">
        <v>398</v>
      </c>
    </row>
    <row r="68" spans="1:17">
      <c r="A68" s="3" t="s">
        <v>364</v>
      </c>
    </row>
    <row r="69" spans="1:17">
      <c r="A69" s="4" t="s">
        <v>295</v>
      </c>
      <c r="P69" s="6" t="n">
        <v>0</v>
      </c>
    </row>
    <row r="70" spans="1:17">
      <c r="A70" s="4" t="s">
        <v>378</v>
      </c>
      <c r="P70" s="5" t="n">
        <v>3</v>
      </c>
    </row>
    <row r="71" spans="1:17">
      <c r="A71" s="4" t="s">
        <v>365</v>
      </c>
      <c r="P71" s="6" t="n">
        <v>86000000</v>
      </c>
      <c r="Q71" s="5" t="n">
        <v>1500000</v>
      </c>
    </row>
    <row r="72" spans="1:17">
      <c r="A72" s="4" t="s">
        <v>366</v>
      </c>
      <c r="G72" s="5" t="n">
        <v>45300000</v>
      </c>
      <c r="K72" s="5" t="n">
        <v>45300000</v>
      </c>
      <c r="P72" s="5" t="n">
        <v>45300000</v>
      </c>
    </row>
    <row r="73" spans="1:17">
      <c r="A73" s="4" t="s">
        <v>36</v>
      </c>
      <c r="G73" s="5" t="n">
        <v>17300000</v>
      </c>
      <c r="K73" s="5" t="n">
        <v>17300000</v>
      </c>
      <c r="P73" s="6" t="n">
        <v>17300000</v>
      </c>
    </row>
    <row r="74" spans="1:17">
      <c r="A74" s="4" t="s">
        <v>399</v>
      </c>
      <c r="P74" s="4" t="s">
        <v>400</v>
      </c>
    </row>
    <row r="75" spans="1:17">
      <c r="A75" s="4" t="s">
        <v>401</v>
      </c>
      <c r="P75" s="4" t="s">
        <v>279</v>
      </c>
    </row>
    <row r="76" spans="1:17">
      <c r="A76" s="4" t="s">
        <v>402</v>
      </c>
      <c r="Q76" s="5" t="n">
        <v>33800000</v>
      </c>
    </row>
    <row r="77" spans="1:17">
      <c r="A77" s="4" t="s">
        <v>403</v>
      </c>
      <c r="P77" s="6" t="n">
        <v>153600000</v>
      </c>
    </row>
    <row r="78" spans="1:17">
      <c r="A78" s="4" t="s">
        <v>367</v>
      </c>
      <c r="P78" s="5" t="n">
        <v>312400000</v>
      </c>
    </row>
    <row r="79" spans="1:17">
      <c r="A79" s="4" t="s">
        <v>131</v>
      </c>
      <c r="G79" s="5" t="n">
        <v>99900000</v>
      </c>
      <c r="K79" s="5" t="n">
        <v>99900000</v>
      </c>
      <c r="P79" s="5" t="n">
        <v>99900000</v>
      </c>
    </row>
    <row r="80" spans="1:17">
      <c r="A80" s="4" t="s">
        <v>368</v>
      </c>
      <c r="G80" s="5" t="n">
        <v>54600000</v>
      </c>
      <c r="K80" s="5" t="n">
        <v>54600000</v>
      </c>
      <c r="P80" s="5" t="n">
        <v>54600000</v>
      </c>
    </row>
    <row r="81" spans="1:17">
      <c r="A81" s="4" t="s">
        <v>404</v>
      </c>
      <c r="G81" s="5" t="n">
        <v>2000000</v>
      </c>
      <c r="K81" s="5" t="n">
        <v>2000000</v>
      </c>
      <c r="P81" s="5" t="n">
        <v>2000000</v>
      </c>
    </row>
    <row r="82" spans="1:17">
      <c r="A82" s="4" t="s">
        <v>405</v>
      </c>
      <c r="P82" s="5" t="n">
        <v>700000</v>
      </c>
    </row>
    <row r="83" spans="1:17">
      <c r="A83" s="4" t="s">
        <v>331</v>
      </c>
      <c r="P83" s="5" t="n">
        <v>200000</v>
      </c>
    </row>
    <row r="84" spans="1:17">
      <c r="A84" s="4" t="s">
        <v>406</v>
      </c>
    </row>
    <row r="85" spans="1:17">
      <c r="A85" s="3" t="s">
        <v>364</v>
      </c>
    </row>
    <row r="86" spans="1:17">
      <c r="A86" s="4" t="s">
        <v>303</v>
      </c>
      <c r="I86" s="6" t="n">
        <v>33800000</v>
      </c>
    </row>
    <row r="87" spans="1:17">
      <c r="A87" s="4" t="s">
        <v>407</v>
      </c>
    </row>
    <row r="88" spans="1:17">
      <c r="A88" s="3" t="s">
        <v>364</v>
      </c>
    </row>
    <row r="89" spans="1:17">
      <c r="A89" s="4" t="s">
        <v>305</v>
      </c>
      <c r="E89" s="6" t="n">
        <v>153600000</v>
      </c>
    </row>
    <row r="90" spans="1:17">
      <c r="A90" s="4" t="s">
        <v>408</v>
      </c>
    </row>
    <row r="91" spans="1:17">
      <c r="A91" s="3" t="s">
        <v>364</v>
      </c>
    </row>
    <row r="92" spans="1:17">
      <c r="A92" s="4" t="s">
        <v>293</v>
      </c>
      <c r="Q92" s="6" t="n">
        <v>125000000</v>
      </c>
    </row>
    <row r="93" spans="1:17">
      <c r="A93" s="4" t="s">
        <v>409</v>
      </c>
    </row>
    <row r="94" spans="1:17">
      <c r="A94" s="3" t="s">
        <v>364</v>
      </c>
    </row>
    <row r="95" spans="1:17">
      <c r="A95" s="4" t="s">
        <v>295</v>
      </c>
      <c r="P95" s="5" t="n">
        <v>575000000</v>
      </c>
    </row>
    <row r="96" spans="1:17">
      <c r="A96" s="4" t="s">
        <v>410</v>
      </c>
    </row>
    <row r="97" spans="1:17">
      <c r="A97" s="3" t="s">
        <v>364</v>
      </c>
    </row>
    <row r="98" spans="1:17">
      <c r="A98" s="4" t="s">
        <v>293</v>
      </c>
      <c r="P98" s="5" t="n">
        <v>125000000</v>
      </c>
    </row>
    <row r="99" spans="1:17">
      <c r="A99" s="4" t="s">
        <v>411</v>
      </c>
    </row>
    <row r="100" spans="1:17">
      <c r="A100" s="3" t="s">
        <v>364</v>
      </c>
    </row>
    <row r="101" spans="1:17">
      <c r="A101" s="4" t="s">
        <v>295</v>
      </c>
      <c r="P101" s="5" t="n">
        <v>65000000</v>
      </c>
    </row>
    <row r="102" spans="1:17">
      <c r="A102" s="4" t="s">
        <v>412</v>
      </c>
    </row>
    <row r="103" spans="1:17">
      <c r="A103" s="3" t="s">
        <v>364</v>
      </c>
    </row>
    <row r="104" spans="1:17">
      <c r="A104" s="4" t="s">
        <v>293</v>
      </c>
      <c r="P104" s="5" t="n">
        <v>125000000</v>
      </c>
    </row>
    <row r="105" spans="1:17">
      <c r="A105" s="4" t="s">
        <v>413</v>
      </c>
    </row>
    <row r="106" spans="1:17">
      <c r="A106" s="3" t="s">
        <v>364</v>
      </c>
    </row>
    <row r="107" spans="1:17">
      <c r="A107" s="4" t="s">
        <v>365</v>
      </c>
      <c r="P107" s="5" t="n">
        <v>52300000</v>
      </c>
    </row>
    <row r="108" spans="1:17">
      <c r="A108" s="4" t="s">
        <v>366</v>
      </c>
      <c r="G108" s="5" t="n">
        <v>32100000</v>
      </c>
      <c r="K108" s="5" t="n">
        <v>32100000</v>
      </c>
      <c r="P108" s="5" t="n">
        <v>32100000</v>
      </c>
    </row>
    <row r="109" spans="1:17">
      <c r="A109" s="4" t="s">
        <v>36</v>
      </c>
      <c r="G109" s="5" t="n">
        <v>15600000</v>
      </c>
      <c r="K109" s="5" t="n">
        <v>15600000</v>
      </c>
      <c r="P109" s="5" t="n">
        <v>15600000</v>
      </c>
    </row>
    <row r="110" spans="1:17">
      <c r="A110" s="4" t="s">
        <v>131</v>
      </c>
      <c r="G110" s="5" t="n">
        <v>70800000</v>
      </c>
      <c r="K110" s="5" t="n">
        <v>70800000</v>
      </c>
      <c r="P110" s="5" t="n">
        <v>70800000</v>
      </c>
    </row>
    <row r="111" spans="1:17">
      <c r="A111" s="4" t="s">
        <v>368</v>
      </c>
      <c r="G111" s="5" t="n">
        <v>38700000</v>
      </c>
      <c r="K111" s="5" t="n">
        <v>38700000</v>
      </c>
      <c r="P111" s="5" t="n">
        <v>38700000</v>
      </c>
    </row>
    <row r="112" spans="1:17">
      <c r="A112" s="4" t="s">
        <v>404</v>
      </c>
      <c r="G112" s="6" t="n">
        <v>1700000</v>
      </c>
      <c r="K112" s="6" t="n">
        <v>1700000</v>
      </c>
      <c r="P112" s="6" t="n">
        <v>1700000</v>
      </c>
    </row>
    <row r="113" spans="1:17">
      <c r="A113" s="4" t="s">
        <v>414</v>
      </c>
      <c r="C113" s="6" t="n">
        <v>0</v>
      </c>
    </row>
    <row r="114" spans="1:17">
      <c r="A114" s="4" t="s">
        <v>415</v>
      </c>
    </row>
    <row r="115" spans="1:17">
      <c r="A115" s="3" t="s">
        <v>364</v>
      </c>
    </row>
    <row r="116" spans="1:17">
      <c r="A116" s="4" t="s">
        <v>303</v>
      </c>
      <c r="N116" s="5" t="n">
        <v>200000</v>
      </c>
    </row>
    <row r="117" spans="1:17">
      <c r="A117" s="4" t="s">
        <v>416</v>
      </c>
    </row>
    <row r="118" spans="1:17">
      <c r="A118" s="3" t="s">
        <v>364</v>
      </c>
    </row>
    <row r="119" spans="1:17">
      <c r="A119" s="4" t="s">
        <v>417</v>
      </c>
      <c r="C119" s="5" t="n">
        <v>163600000</v>
      </c>
    </row>
    <row r="120" spans="1:17">
      <c r="A120" s="4" t="s">
        <v>418</v>
      </c>
    </row>
    <row r="121" spans="1:17">
      <c r="A121" s="3" t="s">
        <v>364</v>
      </c>
    </row>
    <row r="122" spans="1:17">
      <c r="A122" s="4" t="s">
        <v>295</v>
      </c>
      <c r="C122" s="5" t="n">
        <v>525000000</v>
      </c>
    </row>
    <row r="123" spans="1:17">
      <c r="A123" s="4" t="s">
        <v>419</v>
      </c>
    </row>
    <row r="124" spans="1:17">
      <c r="A124" s="3" t="s">
        <v>364</v>
      </c>
    </row>
    <row r="125" spans="1:17">
      <c r="A125" s="4" t="s">
        <v>295</v>
      </c>
      <c r="C125" s="5" t="n">
        <v>80000000</v>
      </c>
    </row>
    <row r="126" spans="1:17">
      <c r="A126" s="4" t="s">
        <v>420</v>
      </c>
    </row>
    <row r="127" spans="1:17">
      <c r="A127" s="3" t="s">
        <v>364</v>
      </c>
    </row>
    <row r="128" spans="1:17">
      <c r="A128" s="4" t="s">
        <v>295</v>
      </c>
      <c r="C128" s="5" t="n">
        <v>52000000</v>
      </c>
    </row>
    <row r="129" spans="1:17">
      <c r="A129" s="4" t="s">
        <v>421</v>
      </c>
    </row>
    <row r="130" spans="1:17">
      <c r="A130" s="3" t="s">
        <v>364</v>
      </c>
    </row>
    <row r="131" spans="1:17">
      <c r="A131" s="4" t="s">
        <v>293</v>
      </c>
      <c r="C131" s="6" t="n">
        <v>73000000</v>
      </c>
    </row>
    <row r="132" spans="1:17">
      <c r="A132" s="4" t="s">
        <v>422</v>
      </c>
    </row>
    <row r="133" spans="1:17">
      <c r="A133" s="3" t="s">
        <v>364</v>
      </c>
    </row>
    <row r="134" spans="1:17">
      <c r="A134" s="4" t="s">
        <v>376</v>
      </c>
      <c r="D134" s="4" t="s">
        <v>353</v>
      </c>
    </row>
    <row r="135" spans="1:17">
      <c r="A135" s="4" t="s">
        <v>377</v>
      </c>
      <c r="D135" s="4" t="s">
        <v>423</v>
      </c>
    </row>
    <row r="136" spans="1:17">
      <c r="A136" s="4" t="s">
        <v>424</v>
      </c>
      <c r="D136" s="6" t="n">
        <v>1000000</v>
      </c>
    </row>
    <row r="137" spans="1:17">
      <c r="A137" s="4" t="s">
        <v>425</v>
      </c>
      <c r="D137" s="5" t="n">
        <v>509611</v>
      </c>
    </row>
    <row r="138" spans="1:17">
      <c r="A138" s="4" t="s">
        <v>426</v>
      </c>
      <c r="D138" s="6" t="n">
        <v>16500000</v>
      </c>
    </row>
    <row r="139" spans="1:17">
      <c r="A139" s="4" t="s">
        <v>427</v>
      </c>
      <c r="D139" s="6" t="n">
        <v>215000000</v>
      </c>
    </row>
    <row r="140" spans="1:17">
      <c r="A140" s="4" t="s">
        <v>428</v>
      </c>
    </row>
    <row r="141" spans="1:17">
      <c r="A141" s="3" t="s">
        <v>364</v>
      </c>
    </row>
    <row r="142" spans="1:17">
      <c r="A142" s="4" t="s">
        <v>425</v>
      </c>
      <c r="D142" s="5" t="n">
        <v>509611</v>
      </c>
    </row>
    <row r="143" spans="1:17">
      <c r="A143" s="4" t="s">
        <v>429</v>
      </c>
      <c r="I143" s="6" t="n">
        <v>3400000</v>
      </c>
      <c r="N143" s="6" t="n">
        <v>3400000</v>
      </c>
    </row>
    <row r="144" spans="1:17">
      <c r="A144" s="4" t="s">
        <v>430</v>
      </c>
      <c r="D144" s="8" t="n">
        <v>9.81</v>
      </c>
    </row>
    <row r="145" spans="1:17">
      <c r="A145" s="4" t="s">
        <v>431</v>
      </c>
    </row>
    <row r="146" spans="1:17">
      <c r="A146" s="3" t="s">
        <v>364</v>
      </c>
    </row>
    <row r="147" spans="1:17">
      <c r="A147" s="4" t="s">
        <v>295</v>
      </c>
      <c r="B147" s="6" t="n">
        <v>20000000</v>
      </c>
    </row>
    <row r="148" spans="1:17">
      <c r="A148" s="4" t="s">
        <v>401</v>
      </c>
      <c r="B148" s="4" t="s">
        <v>279</v>
      </c>
    </row>
    <row r="149" spans="1:17">
      <c r="A149" s="4" t="s">
        <v>368</v>
      </c>
      <c r="H149" s="6" t="n">
        <v>4700000</v>
      </c>
    </row>
    <row r="150" spans="1:17">
      <c r="A150" s="4" t="s">
        <v>369</v>
      </c>
      <c r="H150" s="5" t="n">
        <v>3571429</v>
      </c>
    </row>
    <row r="151" spans="1:17">
      <c r="A151" s="4" t="s">
        <v>370</v>
      </c>
      <c r="H151" s="7" t="n">
        <v>1e-05</v>
      </c>
    </row>
    <row r="152" spans="1:17">
      <c r="A152" s="4" t="s">
        <v>432</v>
      </c>
      <c r="H152" s="6" t="n">
        <v>14</v>
      </c>
    </row>
    <row r="153" spans="1:17">
      <c r="A153" s="4" t="s">
        <v>371</v>
      </c>
      <c r="H153" s="6" t="n">
        <v>50000000</v>
      </c>
    </row>
    <row r="154" spans="1:17">
      <c r="A154" s="4" t="s">
        <v>433</v>
      </c>
      <c r="H154" s="8" t="n">
        <v>12.69</v>
      </c>
    </row>
    <row r="155" spans="1:17">
      <c r="A155" s="4" t="s">
        <v>434</v>
      </c>
      <c r="H155" s="6" t="n">
        <v>4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32</v>
      </c>
      <c r="D1" s="2" t="s">
        <v>72</v>
      </c>
      <c r="E1" s="2" t="s">
        <v>436</v>
      </c>
    </row>
    <row r="2" spans="1:5">
      <c r="A2" s="3" t="s">
        <v>437</v>
      </c>
    </row>
    <row r="3" spans="1:5">
      <c r="A3" s="4" t="s">
        <v>438</v>
      </c>
      <c r="B3" s="6" t="n">
        <v>248078</v>
      </c>
      <c r="C3" s="6" t="n">
        <v>73048</v>
      </c>
    </row>
    <row r="4" spans="1:5">
      <c r="A4" s="4" t="s">
        <v>439</v>
      </c>
      <c r="B4" s="5" t="n">
        <v>-442</v>
      </c>
      <c r="C4" s="5" t="n">
        <v>-40</v>
      </c>
    </row>
    <row r="5" spans="1:5">
      <c r="A5" s="4" t="s">
        <v>440</v>
      </c>
      <c r="B5" s="5" t="n">
        <v>247636</v>
      </c>
      <c r="C5" s="5" t="n">
        <v>73008</v>
      </c>
    </row>
    <row r="6" spans="1:5">
      <c r="A6" s="4" t="s">
        <v>34</v>
      </c>
      <c r="B6" s="5" t="n">
        <v>70156</v>
      </c>
      <c r="C6" s="5" t="n">
        <v>187335</v>
      </c>
      <c r="D6" s="6" t="n">
        <v>49778</v>
      </c>
      <c r="E6" s="6" t="n">
        <v>32780</v>
      </c>
    </row>
    <row r="7" spans="1:5">
      <c r="A7" s="4" t="s">
        <v>441</v>
      </c>
      <c r="B7" s="5" t="n">
        <v>70156</v>
      </c>
      <c r="C7" s="5" t="n">
        <v>187335</v>
      </c>
    </row>
    <row r="8" spans="1:5">
      <c r="A8" s="4" t="s">
        <v>442</v>
      </c>
      <c r="B8" s="5" t="n">
        <v>318234</v>
      </c>
      <c r="C8" s="5" t="n">
        <v>260383</v>
      </c>
    </row>
    <row r="9" spans="1:5">
      <c r="A9" s="4" t="s">
        <v>443</v>
      </c>
      <c r="B9" s="5" t="n">
        <v>317792</v>
      </c>
      <c r="C9" s="5" t="n">
        <v>260343</v>
      </c>
    </row>
    <row r="10" spans="1:5">
      <c r="A10" s="4" t="s">
        <v>444</v>
      </c>
    </row>
    <row r="11" spans="1:5">
      <c r="A11" s="3" t="s">
        <v>437</v>
      </c>
    </row>
    <row r="12" spans="1:5">
      <c r="A12" s="4" t="s">
        <v>438</v>
      </c>
      <c r="B12" s="5" t="n">
        <v>175155</v>
      </c>
      <c r="C12" s="5" t="n">
        <v>50952</v>
      </c>
    </row>
    <row r="13" spans="1:5">
      <c r="A13" s="4" t="s">
        <v>439</v>
      </c>
      <c r="B13" s="5" t="n">
        <v>-352</v>
      </c>
      <c r="C13" s="5" t="n">
        <v>-32</v>
      </c>
    </row>
    <row r="14" spans="1:5">
      <c r="A14" s="4" t="s">
        <v>440</v>
      </c>
      <c r="B14" s="5" t="n">
        <v>174803</v>
      </c>
      <c r="C14" s="5" t="n">
        <v>50920</v>
      </c>
    </row>
    <row r="15" spans="1:5">
      <c r="A15" s="4" t="s">
        <v>445</v>
      </c>
    </row>
    <row r="16" spans="1:5">
      <c r="A16" s="3" t="s">
        <v>437</v>
      </c>
    </row>
    <row r="17" spans="1:5">
      <c r="A17" s="4" t="s">
        <v>438</v>
      </c>
      <c r="B17" s="5" t="n">
        <v>14117</v>
      </c>
      <c r="C17" s="5" t="n">
        <v>12698</v>
      </c>
    </row>
    <row r="18" spans="1:5">
      <c r="A18" s="4" t="s">
        <v>440</v>
      </c>
      <c r="B18" s="5" t="n">
        <v>14117</v>
      </c>
      <c r="C18" s="5" t="n">
        <v>12698</v>
      </c>
    </row>
    <row r="19" spans="1:5">
      <c r="A19" s="4" t="s">
        <v>446</v>
      </c>
    </row>
    <row r="20" spans="1:5">
      <c r="A20" s="3" t="s">
        <v>437</v>
      </c>
    </row>
    <row r="21" spans="1:5">
      <c r="A21" s="4" t="s">
        <v>438</v>
      </c>
      <c r="B21" s="5" t="n">
        <v>58806</v>
      </c>
      <c r="C21" s="5" t="n">
        <v>9398</v>
      </c>
    </row>
    <row r="22" spans="1:5">
      <c r="A22" s="4" t="s">
        <v>439</v>
      </c>
      <c r="B22" s="5" t="n">
        <v>-90</v>
      </c>
      <c r="C22" s="5" t="n">
        <v>-8</v>
      </c>
    </row>
    <row r="23" spans="1:5">
      <c r="A23" s="4" t="s">
        <v>440</v>
      </c>
      <c r="B23" s="6" t="n">
        <v>58716</v>
      </c>
      <c r="C23" s="6" t="n">
        <v>93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11</v>
      </c>
    </row>
    <row r="2" spans="1:2">
      <c r="A2" s="3" t="s">
        <v>161</v>
      </c>
    </row>
    <row r="3" spans="1:2">
      <c r="A3" s="4" t="s">
        <v>448</v>
      </c>
      <c r="B3" s="6" t="n">
        <v>217884</v>
      </c>
    </row>
    <row r="4" spans="1:2">
      <c r="A4" s="4" t="s">
        <v>449</v>
      </c>
      <c r="B4" s="5" t="n">
        <v>29752</v>
      </c>
    </row>
    <row r="5" spans="1:2">
      <c r="A5" s="4" t="s">
        <v>450</v>
      </c>
      <c r="B5" s="6" t="n">
        <v>2476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1</v>
      </c>
      <c r="B1" s="2" t="s">
        <v>1</v>
      </c>
    </row>
    <row r="2" spans="1:3">
      <c r="B2" s="2" t="s">
        <v>452</v>
      </c>
      <c r="C2" s="2" t="s">
        <v>453</v>
      </c>
    </row>
    <row r="3" spans="1:3">
      <c r="A3" s="3" t="s">
        <v>161</v>
      </c>
    </row>
    <row r="4" spans="1:3">
      <c r="A4" s="4" t="s">
        <v>454</v>
      </c>
      <c r="B4" s="6" t="n">
        <v>0</v>
      </c>
      <c r="C4" s="6" t="n">
        <v>0</v>
      </c>
    </row>
    <row r="5" spans="1:3">
      <c r="A5" s="4" t="s">
        <v>455</v>
      </c>
      <c r="B5" s="5" t="n">
        <v>9000</v>
      </c>
      <c r="C5" s="6" t="n">
        <v>0</v>
      </c>
    </row>
    <row r="6" spans="1:3">
      <c r="A6" s="4" t="s">
        <v>456</v>
      </c>
      <c r="B6" s="6" t="n">
        <v>4000000</v>
      </c>
    </row>
    <row r="7" spans="1:3">
      <c r="A7" s="4" t="s">
        <v>457</v>
      </c>
      <c r="B7" s="5" t="n">
        <v>57</v>
      </c>
      <c r="C7" s="5" t="n">
        <v>27</v>
      </c>
    </row>
    <row r="8" spans="1:3">
      <c r="A8" s="4" t="s">
        <v>458</v>
      </c>
      <c r="B8" s="6" t="n">
        <v>433000</v>
      </c>
      <c r="C8" s="6" t="n">
        <v>40000</v>
      </c>
    </row>
    <row r="9" spans="1:3">
      <c r="A9" s="4" t="s">
        <v>459</v>
      </c>
      <c r="B9" s="6" t="n">
        <v>229500000</v>
      </c>
      <c r="C9" s="6" t="n">
        <v>603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10" t="n">
        <v>3</v>
      </c>
    </row>
    <row r="3" spans="1:3">
      <c r="A3" s="3" t="s">
        <v>461</v>
      </c>
    </row>
    <row r="4" spans="1:3">
      <c r="A4" s="4" t="s">
        <v>462</v>
      </c>
      <c r="B4" s="6" t="n">
        <v>0</v>
      </c>
      <c r="C4" s="6" t="n">
        <v>0</v>
      </c>
    </row>
    <row r="5" spans="1:3">
      <c r="A5" s="4" t="s">
        <v>463</v>
      </c>
    </row>
    <row r="6" spans="1:3">
      <c r="A6" s="3" t="s">
        <v>461</v>
      </c>
    </row>
    <row r="7" spans="1:3">
      <c r="A7" s="4" t="s">
        <v>462</v>
      </c>
      <c r="B7" s="5" t="n">
        <v>317792000</v>
      </c>
      <c r="C7" s="5" t="n">
        <v>260343000</v>
      </c>
    </row>
    <row r="8" spans="1:3">
      <c r="A8" s="4" t="s">
        <v>464</v>
      </c>
    </row>
    <row r="9" spans="1:3">
      <c r="A9" s="3" t="s">
        <v>461</v>
      </c>
    </row>
    <row r="10" spans="1:3">
      <c r="A10" s="4" t="s">
        <v>462</v>
      </c>
      <c r="B10" s="5" t="n">
        <v>174803000</v>
      </c>
      <c r="C10" s="5" t="n">
        <v>50920000</v>
      </c>
    </row>
    <row r="11" spans="1:3">
      <c r="A11" s="4" t="s">
        <v>465</v>
      </c>
    </row>
    <row r="12" spans="1:3">
      <c r="A12" s="3" t="s">
        <v>461</v>
      </c>
    </row>
    <row r="13" spans="1:3">
      <c r="A13" s="4" t="s">
        <v>462</v>
      </c>
      <c r="B13" s="5" t="n">
        <v>70156000</v>
      </c>
      <c r="C13" s="5" t="n">
        <v>187335000</v>
      </c>
    </row>
    <row r="14" spans="1:3">
      <c r="A14" s="4" t="s">
        <v>466</v>
      </c>
    </row>
    <row r="15" spans="1:3">
      <c r="A15" s="3" t="s">
        <v>461</v>
      </c>
    </row>
    <row r="16" spans="1:3">
      <c r="A16" s="4" t="s">
        <v>462</v>
      </c>
      <c r="B16" s="5" t="n">
        <v>247636000</v>
      </c>
      <c r="C16" s="5" t="n">
        <v>73008000</v>
      </c>
    </row>
    <row r="17" spans="1:3">
      <c r="A17" s="4" t="s">
        <v>467</v>
      </c>
    </row>
    <row r="18" spans="1:3">
      <c r="A18" s="3" t="s">
        <v>461</v>
      </c>
    </row>
    <row r="19" spans="1:3">
      <c r="A19" s="4" t="s">
        <v>462</v>
      </c>
      <c r="B19" s="5" t="n">
        <v>174803000</v>
      </c>
      <c r="C19" s="5" t="n">
        <v>50920000</v>
      </c>
    </row>
    <row r="20" spans="1:3">
      <c r="A20" s="4" t="s">
        <v>468</v>
      </c>
    </row>
    <row r="21" spans="1:3">
      <c r="A21" s="3" t="s">
        <v>461</v>
      </c>
    </row>
    <row r="22" spans="1:3">
      <c r="A22" s="4" t="s">
        <v>462</v>
      </c>
      <c r="B22" s="5" t="n">
        <v>70156000</v>
      </c>
      <c r="C22" s="5" t="n">
        <v>187335000</v>
      </c>
    </row>
    <row r="23" spans="1:3">
      <c r="A23" s="4" t="s">
        <v>469</v>
      </c>
    </row>
    <row r="24" spans="1:3">
      <c r="A24" s="3" t="s">
        <v>461</v>
      </c>
    </row>
    <row r="25" spans="1:3">
      <c r="A25" s="4" t="s">
        <v>462</v>
      </c>
      <c r="B25" s="5" t="n">
        <v>70156000</v>
      </c>
      <c r="C25" s="5" t="n">
        <v>187335000</v>
      </c>
    </row>
    <row r="26" spans="1:3">
      <c r="A26" s="4" t="s">
        <v>470</v>
      </c>
    </row>
    <row r="27" spans="1:3">
      <c r="A27" s="3" t="s">
        <v>461</v>
      </c>
    </row>
    <row r="28" spans="1:3">
      <c r="A28" s="4" t="s">
        <v>462</v>
      </c>
      <c r="B28" s="5" t="n">
        <v>14117000</v>
      </c>
      <c r="C28" s="5" t="n">
        <v>12698000</v>
      </c>
    </row>
    <row r="29" spans="1:3">
      <c r="A29" s="4" t="s">
        <v>471</v>
      </c>
    </row>
    <row r="30" spans="1:3">
      <c r="A30" s="3" t="s">
        <v>461</v>
      </c>
    </row>
    <row r="31" spans="1:3">
      <c r="A31" s="4" t="s">
        <v>462</v>
      </c>
      <c r="B31" s="5" t="n">
        <v>14117000</v>
      </c>
      <c r="C31" s="5" t="n">
        <v>12698000</v>
      </c>
    </row>
    <row r="32" spans="1:3">
      <c r="A32" s="4" t="s">
        <v>472</v>
      </c>
    </row>
    <row r="33" spans="1:3">
      <c r="A33" s="3" t="s">
        <v>461</v>
      </c>
    </row>
    <row r="34" spans="1:3">
      <c r="A34" s="4" t="s">
        <v>462</v>
      </c>
      <c r="B34" s="5" t="n">
        <v>58716000</v>
      </c>
      <c r="C34" s="5" t="n">
        <v>9390000</v>
      </c>
    </row>
    <row r="35" spans="1:3">
      <c r="A35" s="4" t="s">
        <v>473</v>
      </c>
    </row>
    <row r="36" spans="1:3">
      <c r="A36" s="3" t="s">
        <v>461</v>
      </c>
    </row>
    <row r="37" spans="1:3">
      <c r="A37" s="4" t="s">
        <v>462</v>
      </c>
      <c r="B37" s="6" t="n">
        <v>58716000</v>
      </c>
      <c r="C37" s="6" t="n">
        <v>939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61</v>
      </c>
    </row>
    <row r="3" spans="1:3">
      <c r="A3" s="4" t="s">
        <v>462</v>
      </c>
      <c r="B3" s="6" t="n">
        <v>0</v>
      </c>
      <c r="C3" s="6" t="n">
        <v>0</v>
      </c>
    </row>
    <row r="4" spans="1:3">
      <c r="A4" s="4" t="s">
        <v>475</v>
      </c>
      <c r="B4" s="6" t="n">
        <v>0</v>
      </c>
      <c r="C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177984</v>
      </c>
      <c r="C4" s="6" t="n">
        <v>1535</v>
      </c>
    </row>
    <row r="5" spans="1:4">
      <c r="A5" s="3" t="s">
        <v>75</v>
      </c>
    </row>
    <row r="6" spans="1:4">
      <c r="A6" s="4" t="s">
        <v>76</v>
      </c>
      <c r="B6" s="5" t="n">
        <v>230893</v>
      </c>
      <c r="C6" s="5" t="n">
        <v>115785</v>
      </c>
      <c r="D6" s="6" t="n">
        <v>43016</v>
      </c>
    </row>
    <row r="7" spans="1:4">
      <c r="A7" s="4" t="s">
        <v>77</v>
      </c>
      <c r="B7" s="5" t="n">
        <v>27008</v>
      </c>
      <c r="C7" s="5" t="n">
        <v>22210</v>
      </c>
      <c r="D7" s="5" t="n">
        <v>18497</v>
      </c>
    </row>
    <row r="8" spans="1:4">
      <c r="A8" s="4" t="s">
        <v>78</v>
      </c>
      <c r="B8" s="5" t="n">
        <v>257901</v>
      </c>
      <c r="C8" s="5" t="n">
        <v>137995</v>
      </c>
      <c r="D8" s="5" t="n">
        <v>61513</v>
      </c>
    </row>
    <row r="9" spans="1:4">
      <c r="A9" s="4" t="s">
        <v>79</v>
      </c>
      <c r="B9" s="5" t="n">
        <v>-79917</v>
      </c>
      <c r="C9" s="5" t="n">
        <v>-136460</v>
      </c>
      <c r="D9" s="5" t="n">
        <v>-61513</v>
      </c>
    </row>
    <row r="10" spans="1:4">
      <c r="A10" s="3" t="s">
        <v>80</v>
      </c>
    </row>
    <row r="11" spans="1:4">
      <c r="A11" s="4" t="s">
        <v>81</v>
      </c>
      <c r="B11" s="5" t="n">
        <v>2799</v>
      </c>
      <c r="C11" s="5" t="n">
        <v>901</v>
      </c>
      <c r="D11" s="5" t="n">
        <v>510</v>
      </c>
    </row>
    <row r="12" spans="1:4">
      <c r="A12" s="4" t="s">
        <v>82</v>
      </c>
      <c r="B12" s="5" t="n">
        <v>204</v>
      </c>
      <c r="C12" s="5" t="n">
        <v>-188</v>
      </c>
      <c r="D12" s="5" t="n">
        <v>287</v>
      </c>
    </row>
    <row r="13" spans="1:4">
      <c r="A13" s="4" t="s">
        <v>83</v>
      </c>
      <c r="B13" s="6" t="n">
        <v>-76914</v>
      </c>
      <c r="C13" s="6" t="n">
        <v>-135747</v>
      </c>
      <c r="D13" s="6" t="n">
        <v>-60716</v>
      </c>
    </row>
    <row r="14" spans="1:4">
      <c r="A14" s="4" t="s">
        <v>84</v>
      </c>
      <c r="B14" s="8" t="n">
        <v>-1.77</v>
      </c>
      <c r="C14" s="8" t="n">
        <v>-3.6</v>
      </c>
      <c r="D14" s="8" t="n">
        <v>-2.29</v>
      </c>
    </row>
    <row r="15" spans="1:4">
      <c r="A15" s="4" t="s">
        <v>85</v>
      </c>
      <c r="B15" s="5" t="n">
        <v>43500795</v>
      </c>
      <c r="C15" s="5" t="n">
        <v>37716949</v>
      </c>
      <c r="D15" s="5" t="n">
        <v>26469170</v>
      </c>
    </row>
    <row r="16" spans="1:4">
      <c r="A16" s="3" t="s">
        <v>86</v>
      </c>
    </row>
    <row r="17" spans="1:4">
      <c r="A17" s="4" t="s">
        <v>83</v>
      </c>
      <c r="B17" s="6" t="n">
        <v>-76914</v>
      </c>
      <c r="C17" s="6" t="n">
        <v>-135747</v>
      </c>
      <c r="D17" s="6" t="n">
        <v>-60716</v>
      </c>
    </row>
    <row r="18" spans="1:4">
      <c r="A18" s="4" t="s">
        <v>87</v>
      </c>
      <c r="B18" s="5" t="n">
        <v>-400</v>
      </c>
      <c r="C18" s="5" t="n">
        <v>-42</v>
      </c>
      <c r="D18" s="5" t="n">
        <v>-234</v>
      </c>
    </row>
    <row r="19" spans="1:4">
      <c r="A19" s="4" t="s">
        <v>88</v>
      </c>
      <c r="B19" s="6" t="n">
        <v>-77314</v>
      </c>
      <c r="C19" s="6" t="n">
        <v>-135789</v>
      </c>
      <c r="D19" s="6" t="n">
        <v>-609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167</v>
      </c>
    </row>
    <row r="3" spans="1:3">
      <c r="A3" s="4" t="s">
        <v>477</v>
      </c>
      <c r="B3" s="6" t="n">
        <v>43297</v>
      </c>
      <c r="C3" s="6" t="n">
        <v>23643</v>
      </c>
    </row>
    <row r="4" spans="1:3">
      <c r="A4" s="4" t="s">
        <v>478</v>
      </c>
      <c r="B4" s="5" t="n">
        <v>3388</v>
      </c>
      <c r="C4" s="5" t="n">
        <v>2995</v>
      </c>
    </row>
    <row r="5" spans="1:3">
      <c r="A5" s="4" t="s">
        <v>479</v>
      </c>
      <c r="B5" s="5" t="n">
        <v>987</v>
      </c>
    </row>
    <row r="6" spans="1:3">
      <c r="A6" s="4" t="s">
        <v>480</v>
      </c>
      <c r="B6" s="5" t="n">
        <v>808</v>
      </c>
      <c r="C6" s="5" t="n">
        <v>539</v>
      </c>
    </row>
    <row r="7" spans="1:3">
      <c r="A7" s="4" t="s">
        <v>481</v>
      </c>
      <c r="B7" s="5" t="n">
        <v>797</v>
      </c>
      <c r="C7" s="5" t="n">
        <v>513</v>
      </c>
    </row>
    <row r="8" spans="1:3">
      <c r="A8" s="4" t="s">
        <v>482</v>
      </c>
      <c r="B8" s="5" t="n">
        <v>795</v>
      </c>
      <c r="C8" s="5" t="n">
        <v>596</v>
      </c>
    </row>
    <row r="9" spans="1:3">
      <c r="A9" s="4" t="s">
        <v>483</v>
      </c>
      <c r="C9" s="5" t="n">
        <v>29</v>
      </c>
    </row>
    <row r="10" spans="1:3">
      <c r="A10" s="4" t="s">
        <v>484</v>
      </c>
      <c r="B10" s="5" t="n">
        <v>2369</v>
      </c>
      <c r="C10" s="5" t="n">
        <v>1946</v>
      </c>
    </row>
    <row r="11" spans="1:3">
      <c r="A11" s="4" t="s">
        <v>485</v>
      </c>
      <c r="B11" s="6" t="n">
        <v>52441</v>
      </c>
      <c r="C11" s="6" t="n">
        <v>302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487</v>
      </c>
    </row>
    <row r="3" spans="1:3">
      <c r="A3" s="3" t="s">
        <v>488</v>
      </c>
    </row>
    <row r="4" spans="1:3">
      <c r="A4" s="4" t="s">
        <v>489</v>
      </c>
      <c r="C4" s="5" t="n">
        <v>509611</v>
      </c>
    </row>
    <row r="5" spans="1:3">
      <c r="A5" s="4" t="s">
        <v>490</v>
      </c>
      <c r="C5" s="8" t="n">
        <v>9.81</v>
      </c>
    </row>
    <row r="6" spans="1:3">
      <c r="A6" s="4" t="s">
        <v>491</v>
      </c>
      <c r="B6" s="11" t="n">
        <v>3.4</v>
      </c>
    </row>
    <row r="7" spans="1:3">
      <c r="A7" s="4" t="s">
        <v>492</v>
      </c>
      <c r="B7" s="4" t="s">
        <v>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75"/>
    <col customWidth="1" max="2" min="2" width="20"/>
    <col customWidth="1" max="3" min="3" width="14"/>
    <col customWidth="1" max="4" min="4" width="37"/>
    <col customWidth="1" max="5" min="5" width="20"/>
    <col customWidth="1" max="6" min="6" width="27"/>
    <col customWidth="1" max="7" min="7" width="80"/>
    <col customWidth="1" max="8" min="8" width="37"/>
    <col customWidth="1" max="9" min="9" width="37"/>
    <col customWidth="1" max="10" min="10" width="20"/>
    <col customWidth="1" max="11" min="11" width="20"/>
    <col customWidth="1" max="12" min="12" width="20"/>
  </cols>
  <sheetData>
    <row r="1" spans="1:12">
      <c r="A1" s="1" t="s">
        <v>494</v>
      </c>
      <c r="B1" s="2" t="s">
        <v>495</v>
      </c>
      <c r="C1" s="2" t="s">
        <v>496</v>
      </c>
      <c r="D1" s="2" t="s">
        <v>497</v>
      </c>
      <c r="E1" s="2" t="s">
        <v>498</v>
      </c>
      <c r="F1" s="2" t="s">
        <v>499</v>
      </c>
      <c r="G1" s="2" t="s">
        <v>360</v>
      </c>
      <c r="H1" s="2" t="s">
        <v>362</v>
      </c>
      <c r="I1" s="2" t="s">
        <v>500</v>
      </c>
      <c r="J1" s="2" t="s">
        <v>501</v>
      </c>
      <c r="K1" s="2" t="s">
        <v>502</v>
      </c>
      <c r="L1" s="2" t="s">
        <v>503</v>
      </c>
    </row>
    <row r="2" spans="1:12">
      <c r="A2" s="3" t="s">
        <v>504</v>
      </c>
    </row>
    <row r="3" spans="1:12">
      <c r="A3" s="4" t="s">
        <v>68</v>
      </c>
      <c r="G3" s="5" t="n">
        <v>175000000</v>
      </c>
      <c r="H3" s="5" t="n">
        <v>175000000</v>
      </c>
    </row>
    <row r="4" spans="1:12">
      <c r="A4" s="4" t="s">
        <v>370</v>
      </c>
      <c r="G4" s="7" t="n">
        <v>1e-05</v>
      </c>
      <c r="H4" s="7" t="n">
        <v>1e-05</v>
      </c>
    </row>
    <row r="5" spans="1:12">
      <c r="A5" s="4" t="s">
        <v>69</v>
      </c>
      <c r="G5" s="5" t="n">
        <v>47612619</v>
      </c>
      <c r="H5" s="5" t="n">
        <v>38615709</v>
      </c>
    </row>
    <row r="6" spans="1:12">
      <c r="A6" s="4" t="s">
        <v>70</v>
      </c>
      <c r="G6" s="5" t="n">
        <v>47612619</v>
      </c>
      <c r="H6" s="5" t="n">
        <v>38615709</v>
      </c>
    </row>
    <row r="7" spans="1:12">
      <c r="A7" s="4" t="s">
        <v>64</v>
      </c>
      <c r="G7" s="5" t="n">
        <v>25000000</v>
      </c>
      <c r="H7" s="5" t="n">
        <v>25000000</v>
      </c>
    </row>
    <row r="8" spans="1:12">
      <c r="A8" s="4" t="s">
        <v>505</v>
      </c>
      <c r="G8" s="7" t="n">
        <v>1e-05</v>
      </c>
      <c r="H8" s="7" t="n">
        <v>1e-05</v>
      </c>
    </row>
    <row r="9" spans="1:12">
      <c r="A9" s="4" t="s">
        <v>65</v>
      </c>
      <c r="G9" s="5" t="n">
        <v>0</v>
      </c>
      <c r="H9" s="5" t="n">
        <v>0</v>
      </c>
    </row>
    <row r="10" spans="1:12">
      <c r="A10" s="4" t="s">
        <v>66</v>
      </c>
      <c r="G10" s="5" t="n">
        <v>0</v>
      </c>
      <c r="H10" s="5" t="n">
        <v>0</v>
      </c>
    </row>
    <row r="11" spans="1:12">
      <c r="A11" s="4" t="s">
        <v>506</v>
      </c>
      <c r="C11" s="12" t="n">
        <v>1.75</v>
      </c>
    </row>
    <row r="12" spans="1:12">
      <c r="A12" s="4" t="s">
        <v>507</v>
      </c>
      <c r="J12" s="5" t="n">
        <v>0</v>
      </c>
      <c r="K12" s="5" t="n">
        <v>12115183</v>
      </c>
    </row>
    <row r="13" spans="1:12">
      <c r="A13" s="4" t="s">
        <v>508</v>
      </c>
      <c r="G13" s="6" t="n">
        <v>114580000</v>
      </c>
      <c r="H13" s="6" t="n">
        <v>66736000</v>
      </c>
      <c r="I13" s="6" t="n">
        <v>82750000</v>
      </c>
    </row>
    <row r="14" spans="1:12">
      <c r="A14" s="4" t="s">
        <v>509</v>
      </c>
      <c r="G14" s="5" t="n">
        <v>1332400</v>
      </c>
    </row>
    <row r="15" spans="1:12">
      <c r="A15" s="4" t="s">
        <v>510</v>
      </c>
      <c r="G15" s="5" t="n">
        <v>2085226</v>
      </c>
    </row>
    <row r="16" spans="1:12">
      <c r="A16" s="4" t="s">
        <v>511</v>
      </c>
      <c r="G16" s="5" t="n">
        <v>7341253</v>
      </c>
      <c r="H16" s="5" t="n">
        <v>5523127</v>
      </c>
    </row>
    <row r="17" spans="1:12">
      <c r="A17" s="4" t="s">
        <v>512</v>
      </c>
      <c r="G17" s="6" t="n">
        <v>12280000</v>
      </c>
      <c r="H17" s="6" t="n">
        <v>5825000</v>
      </c>
      <c r="I17" s="6" t="n">
        <v>4714000</v>
      </c>
    </row>
    <row r="18" spans="1:12">
      <c r="A18" s="4" t="s">
        <v>513</v>
      </c>
      <c r="G18" s="8" t="n">
        <v>8.470000000000001</v>
      </c>
      <c r="H18" s="8" t="n">
        <v>5.22</v>
      </c>
      <c r="I18" s="8" t="n">
        <v>6.07</v>
      </c>
    </row>
    <row r="19" spans="1:12">
      <c r="A19" s="4" t="s">
        <v>514</v>
      </c>
      <c r="G19" s="6" t="n">
        <v>2689563</v>
      </c>
      <c r="H19" s="6" t="n">
        <v>600000</v>
      </c>
      <c r="I19" s="6" t="n">
        <v>2000000</v>
      </c>
    </row>
    <row r="20" spans="1:12">
      <c r="A20" s="4" t="s">
        <v>515</v>
      </c>
      <c r="G20" s="6" t="n">
        <v>5600000</v>
      </c>
      <c r="H20" s="5" t="n">
        <v>4600000</v>
      </c>
      <c r="I20" s="5" t="n">
        <v>3200000</v>
      </c>
    </row>
    <row r="21" spans="1:12">
      <c r="A21" s="4" t="s">
        <v>516</v>
      </c>
    </row>
    <row r="22" spans="1:12">
      <c r="A22" s="3" t="s">
        <v>504</v>
      </c>
    </row>
    <row r="23" spans="1:12">
      <c r="A23" s="4" t="s">
        <v>517</v>
      </c>
      <c r="G23" s="5" t="n">
        <v>700000</v>
      </c>
    </row>
    <row r="24" spans="1:12">
      <c r="A24" s="4" t="s">
        <v>509</v>
      </c>
      <c r="G24" s="5" t="n">
        <v>525500</v>
      </c>
    </row>
    <row r="25" spans="1:12">
      <c r="A25" s="4" t="s">
        <v>510</v>
      </c>
      <c r="G25" s="5" t="n">
        <v>508500</v>
      </c>
    </row>
    <row r="26" spans="1:12">
      <c r="A26" s="4" t="s">
        <v>511</v>
      </c>
      <c r="G26" s="5" t="n">
        <v>0</v>
      </c>
    </row>
    <row r="27" spans="1:12">
      <c r="A27" s="4" t="s">
        <v>518</v>
      </c>
    </row>
    <row r="28" spans="1:12">
      <c r="A28" s="3" t="s">
        <v>504</v>
      </c>
    </row>
    <row r="29" spans="1:12">
      <c r="A29" s="4" t="s">
        <v>509</v>
      </c>
      <c r="G29" s="5" t="n">
        <v>525500</v>
      </c>
    </row>
    <row r="30" spans="1:12">
      <c r="A30" s="4" t="s">
        <v>249</v>
      </c>
    </row>
    <row r="31" spans="1:12">
      <c r="A31" s="3" t="s">
        <v>504</v>
      </c>
    </row>
    <row r="32" spans="1:12">
      <c r="A32" s="4" t="s">
        <v>519</v>
      </c>
      <c r="B32" s="5" t="n">
        <v>423650</v>
      </c>
      <c r="G32" s="5" t="n">
        <v>449900</v>
      </c>
    </row>
    <row r="33" spans="1:12">
      <c r="A33" s="4" t="s">
        <v>512</v>
      </c>
      <c r="G33" s="6" t="n">
        <v>2021000</v>
      </c>
      <c r="H33" s="5" t="n">
        <v>780000</v>
      </c>
      <c r="I33" s="5" t="n">
        <v>62000</v>
      </c>
    </row>
    <row r="34" spans="1:12">
      <c r="A34" s="4" t="s">
        <v>513</v>
      </c>
      <c r="G34" s="8" t="n">
        <v>10.34</v>
      </c>
    </row>
    <row r="35" spans="1:12">
      <c r="A35" s="4" t="s">
        <v>520</v>
      </c>
      <c r="G35" s="4" t="s">
        <v>521</v>
      </c>
    </row>
    <row r="36" spans="1:12">
      <c r="A36" s="4" t="s">
        <v>522</v>
      </c>
      <c r="G36" s="8" t="n">
        <v>8.960000000000001</v>
      </c>
    </row>
    <row r="37" spans="1:12">
      <c r="A37" s="4" t="s">
        <v>523</v>
      </c>
      <c r="G37" s="6" t="n">
        <v>4000000</v>
      </c>
    </row>
    <row r="38" spans="1:12">
      <c r="A38" s="4" t="s">
        <v>524</v>
      </c>
    </row>
    <row r="39" spans="1:12">
      <c r="A39" s="3" t="s">
        <v>504</v>
      </c>
    </row>
    <row r="40" spans="1:12">
      <c r="A40" s="4" t="s">
        <v>525</v>
      </c>
      <c r="G40" s="4" t="s">
        <v>526</v>
      </c>
    </row>
    <row r="41" spans="1:12">
      <c r="A41" s="4" t="s">
        <v>527</v>
      </c>
    </row>
    <row r="42" spans="1:12">
      <c r="A42" s="3" t="s">
        <v>504</v>
      </c>
    </row>
    <row r="43" spans="1:12">
      <c r="A43" s="4" t="s">
        <v>528</v>
      </c>
      <c r="B43" s="5" t="n">
        <v>719400</v>
      </c>
    </row>
    <row r="44" spans="1:12">
      <c r="A44" s="4" t="s">
        <v>529</v>
      </c>
      <c r="G44" s="4" t="s">
        <v>530</v>
      </c>
    </row>
    <row r="45" spans="1:12">
      <c r="A45" s="4" t="s">
        <v>531</v>
      </c>
      <c r="G45" s="4" t="s">
        <v>353</v>
      </c>
    </row>
    <row r="46" spans="1:12">
      <c r="A46" s="4" t="s">
        <v>512</v>
      </c>
      <c r="G46" s="6" t="n">
        <v>6512000</v>
      </c>
      <c r="H46" s="5" t="n">
        <v>4674000</v>
      </c>
      <c r="I46" s="5" t="n">
        <v>3660000</v>
      </c>
    </row>
    <row r="47" spans="1:12">
      <c r="A47" s="4" t="s">
        <v>532</v>
      </c>
    </row>
    <row r="48" spans="1:12">
      <c r="A48" s="3" t="s">
        <v>504</v>
      </c>
    </row>
    <row r="49" spans="1:12">
      <c r="A49" s="4" t="s">
        <v>525</v>
      </c>
      <c r="G49" s="4" t="s">
        <v>533</v>
      </c>
    </row>
    <row r="50" spans="1:12">
      <c r="A50" s="4" t="s">
        <v>534</v>
      </c>
    </row>
    <row r="51" spans="1:12">
      <c r="A51" s="3" t="s">
        <v>504</v>
      </c>
    </row>
    <row r="52" spans="1:12">
      <c r="A52" s="4" t="s">
        <v>535</v>
      </c>
      <c r="D52" s="4" t="s">
        <v>536</v>
      </c>
    </row>
    <row r="53" spans="1:12">
      <c r="A53" s="4" t="s">
        <v>512</v>
      </c>
      <c r="G53" s="6" t="n">
        <v>158000</v>
      </c>
      <c r="H53" s="5" t="n">
        <v>266000</v>
      </c>
      <c r="I53" s="6" t="n">
        <v>909000</v>
      </c>
    </row>
    <row r="54" spans="1:12">
      <c r="A54" s="4" t="s">
        <v>522</v>
      </c>
      <c r="D54" s="8" t="n">
        <v>7.42</v>
      </c>
      <c r="G54" s="8" t="n">
        <v>7.42</v>
      </c>
    </row>
    <row r="55" spans="1:12">
      <c r="A55" s="4" t="s">
        <v>537</v>
      </c>
      <c r="G55" s="4" t="s">
        <v>538</v>
      </c>
    </row>
    <row r="56" spans="1:12">
      <c r="A56" s="4" t="s">
        <v>539</v>
      </c>
      <c r="D56" s="6" t="n">
        <v>3900000</v>
      </c>
    </row>
    <row r="57" spans="1:12">
      <c r="A57" s="4" t="s">
        <v>540</v>
      </c>
      <c r="D57" s="4" t="s">
        <v>541</v>
      </c>
    </row>
    <row r="58" spans="1:12">
      <c r="A58" s="4" t="s">
        <v>523</v>
      </c>
      <c r="G58" s="6" t="n">
        <v>0</v>
      </c>
    </row>
    <row r="59" spans="1:12">
      <c r="A59" s="4" t="s">
        <v>542</v>
      </c>
    </row>
    <row r="60" spans="1:12">
      <c r="A60" s="3" t="s">
        <v>504</v>
      </c>
    </row>
    <row r="61" spans="1:12">
      <c r="A61" s="4" t="s">
        <v>525</v>
      </c>
      <c r="D61" s="4" t="s">
        <v>533</v>
      </c>
    </row>
    <row r="62" spans="1:12">
      <c r="A62" s="4" t="s">
        <v>543</v>
      </c>
    </row>
    <row r="63" spans="1:12">
      <c r="A63" s="3" t="s">
        <v>504</v>
      </c>
    </row>
    <row r="64" spans="1:12">
      <c r="A64" s="4" t="s">
        <v>519</v>
      </c>
      <c r="D64" s="5" t="n">
        <v>450224</v>
      </c>
    </row>
    <row r="65" spans="1:12">
      <c r="A65" s="4" t="s">
        <v>544</v>
      </c>
    </row>
    <row r="66" spans="1:12">
      <c r="A66" s="3" t="s">
        <v>504</v>
      </c>
    </row>
    <row r="67" spans="1:12">
      <c r="A67" s="4" t="s">
        <v>519</v>
      </c>
      <c r="D67" s="5" t="n">
        <v>79067</v>
      </c>
    </row>
    <row r="68" spans="1:12">
      <c r="A68" s="4" t="s">
        <v>512</v>
      </c>
      <c r="G68" s="6" t="n">
        <v>132154</v>
      </c>
      <c r="H68" s="6" t="n">
        <v>3000</v>
      </c>
    </row>
    <row r="69" spans="1:12">
      <c r="A69" s="4" t="s">
        <v>91</v>
      </c>
    </row>
    <row r="70" spans="1:12">
      <c r="A70" s="3" t="s">
        <v>504</v>
      </c>
    </row>
    <row r="71" spans="1:12">
      <c r="A71" s="4" t="s">
        <v>70</v>
      </c>
      <c r="G71" s="5" t="n">
        <v>47612619</v>
      </c>
      <c r="H71" s="5" t="n">
        <v>38615709</v>
      </c>
      <c r="I71" s="5" t="n">
        <v>30662218</v>
      </c>
      <c r="J71" s="5" t="n">
        <v>20370624</v>
      </c>
    </row>
    <row r="72" spans="1:12">
      <c r="A72" s="4" t="s">
        <v>99</v>
      </c>
      <c r="G72" s="5" t="n">
        <v>8672270</v>
      </c>
      <c r="H72" s="5" t="n">
        <v>7865293</v>
      </c>
      <c r="I72" s="5" t="n">
        <v>10083070</v>
      </c>
    </row>
    <row r="73" spans="1:12">
      <c r="A73" s="4" t="s">
        <v>545</v>
      </c>
    </row>
    <row r="74" spans="1:12">
      <c r="A74" s="3" t="s">
        <v>504</v>
      </c>
    </row>
    <row r="75" spans="1:12">
      <c r="A75" s="4" t="s">
        <v>535</v>
      </c>
      <c r="G75" s="4" t="s">
        <v>326</v>
      </c>
    </row>
    <row r="76" spans="1:12">
      <c r="A76" s="4" t="s">
        <v>546</v>
      </c>
    </row>
    <row r="77" spans="1:12">
      <c r="A77" s="3" t="s">
        <v>504</v>
      </c>
    </row>
    <row r="78" spans="1:12">
      <c r="A78" s="4" t="s">
        <v>535</v>
      </c>
      <c r="G78" s="4" t="s">
        <v>547</v>
      </c>
    </row>
    <row r="79" spans="1:12">
      <c r="A79" s="4" t="s">
        <v>548</v>
      </c>
    </row>
    <row r="80" spans="1:12">
      <c r="A80" s="3" t="s">
        <v>504</v>
      </c>
    </row>
    <row r="81" spans="1:12">
      <c r="A81" s="4" t="s">
        <v>535</v>
      </c>
      <c r="G81" s="4" t="s">
        <v>536</v>
      </c>
    </row>
    <row r="82" spans="1:12">
      <c r="A82" s="4" t="s">
        <v>549</v>
      </c>
    </row>
    <row r="83" spans="1:12">
      <c r="A83" s="3" t="s">
        <v>504</v>
      </c>
    </row>
    <row r="84" spans="1:12">
      <c r="A84" s="4" t="s">
        <v>535</v>
      </c>
      <c r="G84" s="4" t="s">
        <v>279</v>
      </c>
    </row>
    <row r="85" spans="1:12">
      <c r="A85" s="4" t="s">
        <v>550</v>
      </c>
    </row>
    <row r="86" spans="1:12">
      <c r="A86" s="3" t="s">
        <v>504</v>
      </c>
    </row>
    <row r="87" spans="1:12">
      <c r="A87" s="4" t="s">
        <v>99</v>
      </c>
      <c r="G87" s="5" t="n">
        <v>465615</v>
      </c>
      <c r="H87" s="5" t="n">
        <v>615293</v>
      </c>
    </row>
    <row r="88" spans="1:12">
      <c r="A88" s="4" t="s">
        <v>508</v>
      </c>
      <c r="G88" s="6" t="n">
        <v>6400000</v>
      </c>
      <c r="H88" s="6" t="n">
        <v>5700000</v>
      </c>
    </row>
    <row r="89" spans="1:12">
      <c r="A89" s="4" t="s">
        <v>551</v>
      </c>
    </row>
    <row r="90" spans="1:12">
      <c r="A90" s="3" t="s">
        <v>504</v>
      </c>
    </row>
    <row r="91" spans="1:12">
      <c r="A91" s="4" t="s">
        <v>99</v>
      </c>
      <c r="F91" s="5" t="n">
        <v>694306</v>
      </c>
    </row>
    <row r="92" spans="1:12">
      <c r="A92" s="4" t="s">
        <v>508</v>
      </c>
      <c r="F92" s="6" t="n">
        <v>10500000</v>
      </c>
    </row>
    <row r="93" spans="1:12">
      <c r="A93" s="4" t="s">
        <v>552</v>
      </c>
    </row>
    <row r="94" spans="1:12">
      <c r="A94" s="3" t="s">
        <v>504</v>
      </c>
    </row>
    <row r="95" spans="1:12">
      <c r="A95" s="4" t="s">
        <v>553</v>
      </c>
      <c r="E95" s="6" t="n">
        <v>75000000</v>
      </c>
    </row>
    <row r="96" spans="1:12">
      <c r="A96" s="4" t="s">
        <v>554</v>
      </c>
    </row>
    <row r="97" spans="1:12">
      <c r="A97" s="3" t="s">
        <v>504</v>
      </c>
    </row>
    <row r="98" spans="1:12">
      <c r="A98" s="4" t="s">
        <v>511</v>
      </c>
      <c r="G98" s="5" t="n">
        <v>1790600</v>
      </c>
      <c r="H98" s="5" t="n">
        <v>1140328</v>
      </c>
      <c r="L98" s="5" t="n">
        <v>1785000</v>
      </c>
    </row>
    <row r="99" spans="1:12">
      <c r="A99" s="4" t="s">
        <v>555</v>
      </c>
      <c r="G99" s="4" t="s">
        <v>556</v>
      </c>
    </row>
    <row r="100" spans="1:12">
      <c r="A100" s="4" t="s">
        <v>557</v>
      </c>
    </row>
    <row r="101" spans="1:12">
      <c r="A101" s="3" t="s">
        <v>504</v>
      </c>
    </row>
    <row r="102" spans="1:12">
      <c r="A102" s="4" t="s">
        <v>509</v>
      </c>
      <c r="G102" s="5" t="n">
        <v>719400</v>
      </c>
    </row>
    <row r="103" spans="1:12">
      <c r="A103" s="4" t="s">
        <v>558</v>
      </c>
    </row>
    <row r="104" spans="1:12">
      <c r="A104" s="3" t="s">
        <v>504</v>
      </c>
    </row>
    <row r="105" spans="1:12">
      <c r="A105" s="4" t="s">
        <v>509</v>
      </c>
      <c r="G105" s="5" t="n">
        <v>87500</v>
      </c>
    </row>
    <row r="106" spans="1:12">
      <c r="A106" s="4" t="s">
        <v>559</v>
      </c>
    </row>
    <row r="107" spans="1:12">
      <c r="A107" s="3" t="s">
        <v>504</v>
      </c>
    </row>
    <row r="108" spans="1:12">
      <c r="A108" s="4" t="s">
        <v>519</v>
      </c>
      <c r="G108" s="5" t="n">
        <v>449900</v>
      </c>
    </row>
    <row r="109" spans="1:12">
      <c r="A109" s="4" t="s">
        <v>560</v>
      </c>
    </row>
    <row r="110" spans="1:12">
      <c r="A110" s="3" t="s">
        <v>504</v>
      </c>
    </row>
    <row r="111" spans="1:12">
      <c r="A111" s="4" t="s">
        <v>561</v>
      </c>
      <c r="G111" s="6" t="n">
        <v>13000000</v>
      </c>
    </row>
    <row r="112" spans="1:12">
      <c r="A112" s="4" t="s">
        <v>520</v>
      </c>
      <c r="G112" s="4" t="s">
        <v>562</v>
      </c>
    </row>
    <row r="113" spans="1:12">
      <c r="A113" s="4" t="s">
        <v>563</v>
      </c>
    </row>
    <row r="114" spans="1:12">
      <c r="A114" s="3" t="s">
        <v>504</v>
      </c>
    </row>
    <row r="115" spans="1:12">
      <c r="A115" s="4" t="s">
        <v>517</v>
      </c>
      <c r="G115" s="5" t="n">
        <v>262500</v>
      </c>
    </row>
    <row r="116" spans="1:12">
      <c r="A116" s="4" t="s">
        <v>564</v>
      </c>
      <c r="G116" s="4" t="s">
        <v>565</v>
      </c>
    </row>
    <row r="117" spans="1:12">
      <c r="A117" s="4" t="s">
        <v>566</v>
      </c>
      <c r="G117" s="5" t="n">
        <v>739611</v>
      </c>
    </row>
    <row r="118" spans="1:12">
      <c r="A118" s="4" t="s">
        <v>567</v>
      </c>
      <c r="G118" s="4" t="s">
        <v>568</v>
      </c>
    </row>
    <row r="119" spans="1:12">
      <c r="A119" s="4" t="s">
        <v>569</v>
      </c>
      <c r="G119" s="4" t="s">
        <v>570</v>
      </c>
    </row>
    <row r="120" spans="1:12">
      <c r="A120" s="4" t="s">
        <v>571</v>
      </c>
      <c r="G120" s="4" t="s">
        <v>572</v>
      </c>
    </row>
    <row r="121" spans="1:12">
      <c r="A121" s="4" t="s">
        <v>528</v>
      </c>
      <c r="G121" s="5" t="n">
        <v>44789</v>
      </c>
    </row>
    <row r="122" spans="1:12">
      <c r="A122" s="4" t="s">
        <v>512</v>
      </c>
      <c r="G122" s="6" t="n">
        <v>200000</v>
      </c>
      <c r="H122" s="6"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32</v>
      </c>
      <c r="D1" s="2" t="s">
        <v>574</v>
      </c>
    </row>
    <row r="2" spans="1:4">
      <c r="A2" s="3" t="s">
        <v>504</v>
      </c>
    </row>
    <row r="3" spans="1:4">
      <c r="A3" s="4" t="s">
        <v>511</v>
      </c>
      <c r="B3" s="5" t="n">
        <v>7341253</v>
      </c>
      <c r="C3" s="5" t="n">
        <v>5523127</v>
      </c>
    </row>
    <row r="4" spans="1:4">
      <c r="A4" s="4" t="s">
        <v>575</v>
      </c>
    </row>
    <row r="5" spans="1:4">
      <c r="A5" s="3" t="s">
        <v>504</v>
      </c>
    </row>
    <row r="6" spans="1:4">
      <c r="A6" s="4" t="s">
        <v>511</v>
      </c>
      <c r="B6" s="5" t="n">
        <v>509611</v>
      </c>
    </row>
    <row r="7" spans="1:4">
      <c r="A7" s="4" t="s">
        <v>576</v>
      </c>
    </row>
    <row r="8" spans="1:4">
      <c r="A8" s="3" t="s">
        <v>504</v>
      </c>
    </row>
    <row r="9" spans="1:4">
      <c r="A9" s="4" t="s">
        <v>511</v>
      </c>
      <c r="B9" s="5" t="n">
        <v>4388752</v>
      </c>
      <c r="C9" s="5" t="n">
        <v>3579694</v>
      </c>
    </row>
    <row r="10" spans="1:4">
      <c r="A10" s="4" t="s">
        <v>554</v>
      </c>
    </row>
    <row r="11" spans="1:4">
      <c r="A11" s="3" t="s">
        <v>504</v>
      </c>
    </row>
    <row r="12" spans="1:4">
      <c r="A12" s="4" t="s">
        <v>511</v>
      </c>
      <c r="B12" s="5" t="n">
        <v>1790600</v>
      </c>
      <c r="C12" s="5" t="n">
        <v>1140328</v>
      </c>
      <c r="D12" s="5" t="n">
        <v>1785000</v>
      </c>
    </row>
    <row r="13" spans="1:4">
      <c r="A13" s="4" t="s">
        <v>577</v>
      </c>
    </row>
    <row r="14" spans="1:4">
      <c r="A14" s="3" t="s">
        <v>504</v>
      </c>
    </row>
    <row r="15" spans="1:4">
      <c r="A15" s="4" t="s">
        <v>511</v>
      </c>
      <c r="B15" s="5" t="n">
        <v>652290</v>
      </c>
      <c r="C15" s="5" t="n">
        <v>803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8</v>
      </c>
      <c r="B1" s="2" t="s">
        <v>579</v>
      </c>
      <c r="C1" s="2" t="s">
        <v>487</v>
      </c>
      <c r="D1" s="2" t="s">
        <v>580</v>
      </c>
      <c r="E1" s="2" t="s">
        <v>581</v>
      </c>
      <c r="F1" s="2" t="s">
        <v>582</v>
      </c>
      <c r="G1" s="2" t="s">
        <v>2</v>
      </c>
      <c r="H1" s="2" t="s">
        <v>32</v>
      </c>
      <c r="I1" s="2" t="s">
        <v>574</v>
      </c>
    </row>
    <row r="2" spans="1:9">
      <c r="A2" s="3" t="s">
        <v>504</v>
      </c>
    </row>
    <row r="3" spans="1:9">
      <c r="A3" s="4" t="s">
        <v>511</v>
      </c>
      <c r="G3" s="5" t="n">
        <v>7341253</v>
      </c>
      <c r="H3" s="5" t="n">
        <v>5523127</v>
      </c>
    </row>
    <row r="4" spans="1:9">
      <c r="A4" s="4" t="s">
        <v>516</v>
      </c>
    </row>
    <row r="5" spans="1:9">
      <c r="A5" s="3" t="s">
        <v>504</v>
      </c>
    </row>
    <row r="6" spans="1:9">
      <c r="A6" s="4" t="s">
        <v>511</v>
      </c>
      <c r="G6" s="5" t="n">
        <v>0</v>
      </c>
    </row>
    <row r="7" spans="1:9">
      <c r="A7" s="4" t="s">
        <v>554</v>
      </c>
    </row>
    <row r="8" spans="1:9">
      <c r="A8" s="3" t="s">
        <v>504</v>
      </c>
    </row>
    <row r="9" spans="1:9">
      <c r="A9" s="4" t="s">
        <v>583</v>
      </c>
      <c r="D9" s="5" t="n">
        <v>1265863</v>
      </c>
      <c r="F9" s="5" t="n">
        <v>986800</v>
      </c>
    </row>
    <row r="10" spans="1:9">
      <c r="A10" s="4" t="s">
        <v>511</v>
      </c>
      <c r="G10" s="5" t="n">
        <v>1790600</v>
      </c>
      <c r="H10" s="5" t="n">
        <v>1140328</v>
      </c>
      <c r="I10" s="5" t="n">
        <v>1785000</v>
      </c>
    </row>
    <row r="11" spans="1:9">
      <c r="A11" s="4" t="s">
        <v>584</v>
      </c>
    </row>
    <row r="12" spans="1:9">
      <c r="A12" s="3" t="s">
        <v>504</v>
      </c>
    </row>
    <row r="13" spans="1:9">
      <c r="A13" s="4" t="s">
        <v>511</v>
      </c>
      <c r="B13" s="5" t="n">
        <v>750000</v>
      </c>
    </row>
    <row r="14" spans="1:9">
      <c r="A14" s="4" t="s">
        <v>585</v>
      </c>
    </row>
    <row r="15" spans="1:9">
      <c r="A15" s="3" t="s">
        <v>504</v>
      </c>
    </row>
    <row r="16" spans="1:9">
      <c r="A16" s="4" t="s">
        <v>583</v>
      </c>
      <c r="B16" s="5" t="n">
        <v>1575329</v>
      </c>
    </row>
    <row r="17" spans="1:9">
      <c r="A17" s="4" t="s">
        <v>577</v>
      </c>
    </row>
    <row r="18" spans="1:9">
      <c r="A18" s="3" t="s">
        <v>504</v>
      </c>
    </row>
    <row r="19" spans="1:9">
      <c r="A19" s="4" t="s">
        <v>583</v>
      </c>
      <c r="C19" s="5" t="n">
        <v>0</v>
      </c>
      <c r="E19" s="5" t="n">
        <v>273404</v>
      </c>
    </row>
    <row r="20" spans="1:9">
      <c r="A20" s="4" t="s">
        <v>511</v>
      </c>
      <c r="G20" s="5" t="n">
        <v>652290</v>
      </c>
      <c r="H20" s="5" t="n">
        <v>8031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86</v>
      </c>
      <c r="B1" s="2" t="s">
        <v>1</v>
      </c>
    </row>
    <row r="2" spans="1:4">
      <c r="B2" s="2" t="s">
        <v>2</v>
      </c>
      <c r="C2" s="2" t="s">
        <v>32</v>
      </c>
      <c r="D2" s="2" t="s">
        <v>72</v>
      </c>
    </row>
    <row r="3" spans="1:4">
      <c r="A3" s="3" t="s">
        <v>587</v>
      </c>
    </row>
    <row r="4" spans="1:4">
      <c r="A4" s="4" t="s">
        <v>588</v>
      </c>
      <c r="B4" s="4" t="s">
        <v>322</v>
      </c>
    </row>
    <row r="5" spans="1:4">
      <c r="A5" s="4" t="s">
        <v>527</v>
      </c>
    </row>
    <row r="6" spans="1:4">
      <c r="A6" s="3" t="s">
        <v>587</v>
      </c>
    </row>
    <row r="7" spans="1:4">
      <c r="A7" s="4" t="s">
        <v>588</v>
      </c>
      <c r="B7" s="4" t="s">
        <v>322</v>
      </c>
      <c r="C7" s="4" t="s">
        <v>322</v>
      </c>
      <c r="D7" s="4" t="s">
        <v>322</v>
      </c>
    </row>
    <row r="8" spans="1:4">
      <c r="A8" s="4" t="s">
        <v>589</v>
      </c>
    </row>
    <row r="9" spans="1:4">
      <c r="A9" s="3" t="s">
        <v>587</v>
      </c>
    </row>
    <row r="10" spans="1:4">
      <c r="A10" s="4" t="s">
        <v>590</v>
      </c>
      <c r="B10" s="4" t="s">
        <v>591</v>
      </c>
      <c r="C10" s="4" t="s">
        <v>592</v>
      </c>
      <c r="D10" s="4" t="s">
        <v>593</v>
      </c>
    </row>
    <row r="11" spans="1:4">
      <c r="A11" s="4" t="s">
        <v>594</v>
      </c>
      <c r="B11" s="4" t="s">
        <v>595</v>
      </c>
      <c r="C11" s="4" t="s">
        <v>596</v>
      </c>
      <c r="D11" s="4" t="s">
        <v>597</v>
      </c>
    </row>
    <row r="12" spans="1:4">
      <c r="A12" s="4" t="s">
        <v>598</v>
      </c>
      <c r="B12" s="4" t="s">
        <v>599</v>
      </c>
      <c r="C12" s="4" t="s">
        <v>599</v>
      </c>
      <c r="D12" s="4" t="s">
        <v>599</v>
      </c>
    </row>
    <row r="13" spans="1:4">
      <c r="A13" s="4" t="s">
        <v>600</v>
      </c>
    </row>
    <row r="14" spans="1:4">
      <c r="A14" s="3" t="s">
        <v>587</v>
      </c>
    </row>
    <row r="15" spans="1:4">
      <c r="A15" s="4" t="s">
        <v>590</v>
      </c>
      <c r="B15" s="4" t="s">
        <v>601</v>
      </c>
      <c r="C15" s="4" t="s">
        <v>602</v>
      </c>
      <c r="D15" s="4" t="s">
        <v>603</v>
      </c>
    </row>
    <row r="16" spans="1:4">
      <c r="A16" s="4" t="s">
        <v>594</v>
      </c>
      <c r="B16" s="4" t="s">
        <v>604</v>
      </c>
      <c r="C16" s="4" t="s">
        <v>605</v>
      </c>
      <c r="D16" s="4" t="s">
        <v>606</v>
      </c>
    </row>
    <row r="17" spans="1:4">
      <c r="A17" s="4" t="s">
        <v>598</v>
      </c>
      <c r="B17" s="4" t="s">
        <v>607</v>
      </c>
      <c r="C17" s="4" t="s">
        <v>607</v>
      </c>
      <c r="D17" s="4" t="s">
        <v>6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8</v>
      </c>
      <c r="B1" s="2" t="s">
        <v>1</v>
      </c>
    </row>
    <row r="2" spans="1:4">
      <c r="B2" s="2" t="s">
        <v>2</v>
      </c>
      <c r="C2" s="2" t="s">
        <v>32</v>
      </c>
      <c r="D2" s="2" t="s">
        <v>72</v>
      </c>
    </row>
    <row r="3" spans="1:4">
      <c r="A3" s="3" t="s">
        <v>609</v>
      </c>
    </row>
    <row r="4" spans="1:4">
      <c r="A4" s="4" t="s">
        <v>610</v>
      </c>
      <c r="B4" s="5" t="n">
        <v>3148006</v>
      </c>
    </row>
    <row r="5" spans="1:4">
      <c r="A5" s="4" t="s">
        <v>509</v>
      </c>
      <c r="B5" s="5" t="n">
        <v>1332400</v>
      </c>
    </row>
    <row r="6" spans="1:4">
      <c r="A6" s="4" t="s">
        <v>611</v>
      </c>
      <c r="B6" s="5" t="n">
        <v>-291439</v>
      </c>
    </row>
    <row r="7" spans="1:4">
      <c r="A7" s="4" t="s">
        <v>612</v>
      </c>
      <c r="B7" s="5" t="n">
        <v>-528953</v>
      </c>
    </row>
    <row r="8" spans="1:4">
      <c r="A8" s="4" t="s">
        <v>613</v>
      </c>
      <c r="B8" s="5" t="n">
        <v>3660014</v>
      </c>
      <c r="C8" s="5" t="n">
        <v>3148006</v>
      </c>
    </row>
    <row r="9" spans="1:4">
      <c r="A9" s="4" t="s">
        <v>614</v>
      </c>
      <c r="B9" s="5" t="n">
        <v>1574788</v>
      </c>
    </row>
    <row r="10" spans="1:4">
      <c r="A10" s="4" t="s">
        <v>615</v>
      </c>
      <c r="B10" s="5" t="n">
        <v>2085226</v>
      </c>
    </row>
    <row r="11" spans="1:4">
      <c r="A11" s="3" t="s">
        <v>616</v>
      </c>
    </row>
    <row r="12" spans="1:4">
      <c r="A12" s="4" t="s">
        <v>617</v>
      </c>
      <c r="B12" s="8" t="n">
        <v>8.93</v>
      </c>
    </row>
    <row r="13" spans="1:4">
      <c r="A13" s="4" t="s">
        <v>618</v>
      </c>
      <c r="B13" s="12" t="n">
        <v>11.95</v>
      </c>
    </row>
    <row r="14" spans="1:4">
      <c r="A14" s="4" t="s">
        <v>619</v>
      </c>
      <c r="B14" s="12" t="n">
        <v>5.28</v>
      </c>
    </row>
    <row r="15" spans="1:4">
      <c r="A15" s="4" t="s">
        <v>620</v>
      </c>
      <c r="B15" s="12" t="n">
        <v>14.8</v>
      </c>
    </row>
    <row r="16" spans="1:4">
      <c r="A16" s="4" t="s">
        <v>621</v>
      </c>
      <c r="B16" s="12" t="n">
        <v>9.470000000000001</v>
      </c>
      <c r="C16" s="8" t="n">
        <v>8.93</v>
      </c>
    </row>
    <row r="17" spans="1:4">
      <c r="A17" s="4" t="s">
        <v>622</v>
      </c>
      <c r="B17" s="12" t="n">
        <v>7.62</v>
      </c>
    </row>
    <row r="18" spans="1:4">
      <c r="A18" s="4" t="s">
        <v>623</v>
      </c>
      <c r="B18" s="8" t="n">
        <v>10.88</v>
      </c>
    </row>
    <row r="19" spans="1:4">
      <c r="A19" s="3" t="s">
        <v>624</v>
      </c>
    </row>
    <row r="20" spans="1:4">
      <c r="A20" s="4" t="s">
        <v>625</v>
      </c>
      <c r="B20" s="4" t="s">
        <v>626</v>
      </c>
    </row>
    <row r="21" spans="1:4">
      <c r="A21" s="4" t="s">
        <v>627</v>
      </c>
      <c r="B21" s="4" t="s">
        <v>628</v>
      </c>
    </row>
    <row r="22" spans="1:4">
      <c r="A22" s="3" t="s">
        <v>629</v>
      </c>
    </row>
    <row r="23" spans="1:4">
      <c r="A23" s="4" t="s">
        <v>630</v>
      </c>
      <c r="B23" s="6" t="n">
        <v>21932858</v>
      </c>
      <c r="C23" s="6" t="n">
        <v>10437947</v>
      </c>
    </row>
    <row r="24" spans="1:4">
      <c r="A24" s="4" t="s">
        <v>631</v>
      </c>
      <c r="B24" s="5" t="n">
        <v>2689563</v>
      </c>
      <c r="C24" s="6" t="n">
        <v>600000</v>
      </c>
      <c r="D24" s="6" t="n">
        <v>2000000</v>
      </c>
    </row>
    <row r="25" spans="1:4">
      <c r="A25" s="4" t="s">
        <v>632</v>
      </c>
      <c r="B25" s="5" t="n">
        <v>1502894</v>
      </c>
    </row>
    <row r="26" spans="1:4">
      <c r="A26" s="4" t="s">
        <v>633</v>
      </c>
      <c r="B26" s="6" t="n">
        <v>129710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4</v>
      </c>
      <c r="B1" s="2" t="s">
        <v>635</v>
      </c>
      <c r="C1" s="2" t="s">
        <v>636</v>
      </c>
      <c r="D1" s="2" t="s">
        <v>2</v>
      </c>
      <c r="E1" s="2" t="s">
        <v>32</v>
      </c>
      <c r="F1" s="2" t="s">
        <v>72</v>
      </c>
    </row>
    <row r="2" spans="1:6">
      <c r="A2" s="3" t="s">
        <v>637</v>
      </c>
    </row>
    <row r="3" spans="1:6">
      <c r="A3" s="4" t="s">
        <v>638</v>
      </c>
      <c r="D3" s="8" t="n">
        <v>8.470000000000001</v>
      </c>
      <c r="E3" s="8" t="n">
        <v>5.22</v>
      </c>
      <c r="F3" s="8" t="n">
        <v>6.07</v>
      </c>
    </row>
    <row r="4" spans="1:6">
      <c r="A4" s="4" t="s">
        <v>534</v>
      </c>
    </row>
    <row r="5" spans="1:6">
      <c r="A5" s="3" t="s">
        <v>637</v>
      </c>
    </row>
    <row r="6" spans="1:6">
      <c r="A6" s="4" t="s">
        <v>639</v>
      </c>
      <c r="D6" s="5" t="n">
        <v>92972</v>
      </c>
    </row>
    <row r="7" spans="1:6">
      <c r="A7" s="4" t="s">
        <v>640</v>
      </c>
      <c r="D7" s="5" t="n">
        <v>-90566</v>
      </c>
    </row>
    <row r="8" spans="1:6">
      <c r="A8" s="4" t="s">
        <v>612</v>
      </c>
      <c r="D8" s="5" t="n">
        <v>-2406</v>
      </c>
    </row>
    <row r="9" spans="1:6">
      <c r="A9" s="4" t="s">
        <v>641</v>
      </c>
      <c r="E9" s="5" t="n">
        <v>92972</v>
      </c>
    </row>
    <row r="10" spans="1:6">
      <c r="A10" s="4" t="s">
        <v>642</v>
      </c>
      <c r="D10" s="8" t="n">
        <v>8.08</v>
      </c>
    </row>
    <row r="11" spans="1:6">
      <c r="A11" s="4" t="s">
        <v>643</v>
      </c>
      <c r="D11" s="12" t="n">
        <v>8.56</v>
      </c>
    </row>
    <row r="12" spans="1:6">
      <c r="A12" s="4" t="s">
        <v>644</v>
      </c>
      <c r="C12" s="8" t="n">
        <v>7.42</v>
      </c>
      <c r="D12" s="8" t="n">
        <v>7.42</v>
      </c>
    </row>
    <row r="13" spans="1:6">
      <c r="A13" s="4" t="s">
        <v>645</v>
      </c>
      <c r="E13" s="8" t="n">
        <v>8.08</v>
      </c>
    </row>
    <row r="14" spans="1:6">
      <c r="A14" s="4" t="s">
        <v>249</v>
      </c>
    </row>
    <row r="15" spans="1:6">
      <c r="A15" s="3" t="s">
        <v>637</v>
      </c>
    </row>
    <row r="16" spans="1:6">
      <c r="A16" s="4" t="s">
        <v>639</v>
      </c>
      <c r="D16" s="5" t="n">
        <v>431688</v>
      </c>
    </row>
    <row r="17" spans="1:6">
      <c r="A17" s="4" t="s">
        <v>509</v>
      </c>
      <c r="B17" s="5" t="n">
        <v>423650</v>
      </c>
      <c r="D17" s="5" t="n">
        <v>449900</v>
      </c>
    </row>
    <row r="18" spans="1:6">
      <c r="A18" s="4" t="s">
        <v>640</v>
      </c>
      <c r="D18" s="5" t="n">
        <v>-26000</v>
      </c>
    </row>
    <row r="19" spans="1:6">
      <c r="A19" s="4" t="s">
        <v>612</v>
      </c>
      <c r="D19" s="5" t="n">
        <v>-126850</v>
      </c>
    </row>
    <row r="20" spans="1:6">
      <c r="A20" s="4" t="s">
        <v>641</v>
      </c>
      <c r="D20" s="5" t="n">
        <v>728738</v>
      </c>
      <c r="E20" s="5" t="n">
        <v>431688</v>
      </c>
    </row>
    <row r="21" spans="1:6">
      <c r="A21" s="4" t="s">
        <v>642</v>
      </c>
      <c r="D21" s="8" t="n">
        <v>7.96</v>
      </c>
    </row>
    <row r="22" spans="1:6">
      <c r="A22" s="4" t="s">
        <v>638</v>
      </c>
      <c r="D22" s="12" t="n">
        <v>10.34</v>
      </c>
    </row>
    <row r="23" spans="1:6">
      <c r="A23" s="4" t="s">
        <v>643</v>
      </c>
      <c r="D23" s="12" t="n">
        <v>7.7</v>
      </c>
    </row>
    <row r="24" spans="1:6">
      <c r="A24" s="4" t="s">
        <v>644</v>
      </c>
      <c r="D24" s="12" t="n">
        <v>8.960000000000001</v>
      </c>
    </row>
    <row r="25" spans="1:6">
      <c r="A25" s="4" t="s">
        <v>645</v>
      </c>
      <c r="D25" s="8" t="n">
        <v>9.26</v>
      </c>
      <c r="E25" s="8" t="n">
        <v>7.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2</v>
      </c>
    </row>
    <row r="3" spans="1:4">
      <c r="A3" s="3" t="s">
        <v>647</v>
      </c>
    </row>
    <row r="4" spans="1:4">
      <c r="A4" s="4" t="s">
        <v>648</v>
      </c>
      <c r="B4" s="6" t="n">
        <v>12280</v>
      </c>
      <c r="C4" s="6" t="n">
        <v>5825</v>
      </c>
      <c r="D4" s="6" t="n">
        <v>4714</v>
      </c>
    </row>
    <row r="5" spans="1:4">
      <c r="A5" s="4" t="s">
        <v>649</v>
      </c>
    </row>
    <row r="6" spans="1:4">
      <c r="A6" s="3" t="s">
        <v>647</v>
      </c>
    </row>
    <row r="7" spans="1:4">
      <c r="A7" s="4" t="s">
        <v>648</v>
      </c>
      <c r="B7" s="5" t="n">
        <v>6496</v>
      </c>
      <c r="C7" s="5" t="n">
        <v>2136</v>
      </c>
      <c r="D7" s="5" t="n">
        <v>2079</v>
      </c>
    </row>
    <row r="8" spans="1:4">
      <c r="A8" s="4" t="s">
        <v>650</v>
      </c>
    </row>
    <row r="9" spans="1:4">
      <c r="A9" s="3" t="s">
        <v>647</v>
      </c>
    </row>
    <row r="10" spans="1:4">
      <c r="A10" s="4" t="s">
        <v>648</v>
      </c>
      <c r="B10" s="6" t="n">
        <v>5784</v>
      </c>
      <c r="C10" s="6" t="n">
        <v>3689</v>
      </c>
      <c r="D10" s="6" t="n">
        <v>26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2</v>
      </c>
    </row>
    <row r="3" spans="1:4">
      <c r="A3" s="3" t="s">
        <v>647</v>
      </c>
    </row>
    <row r="4" spans="1:4">
      <c r="A4" s="4" t="s">
        <v>648</v>
      </c>
      <c r="B4" s="6" t="n">
        <v>12280</v>
      </c>
      <c r="C4" s="6" t="n">
        <v>5825</v>
      </c>
      <c r="D4" s="6" t="n">
        <v>4714</v>
      </c>
    </row>
    <row r="5" spans="1:4">
      <c r="A5" s="4" t="s">
        <v>652</v>
      </c>
    </row>
    <row r="6" spans="1:4">
      <c r="A6" s="3" t="s">
        <v>647</v>
      </c>
    </row>
    <row r="7" spans="1:4">
      <c r="A7" s="4" t="s">
        <v>648</v>
      </c>
      <c r="B7" s="5" t="n">
        <v>3413</v>
      </c>
    </row>
    <row r="8" spans="1:4">
      <c r="A8" s="4" t="s">
        <v>527</v>
      </c>
    </row>
    <row r="9" spans="1:4">
      <c r="A9" s="3" t="s">
        <v>647</v>
      </c>
    </row>
    <row r="10" spans="1:4">
      <c r="A10" s="4" t="s">
        <v>648</v>
      </c>
      <c r="B10" s="5" t="n">
        <v>6512</v>
      </c>
      <c r="C10" s="5" t="n">
        <v>4674</v>
      </c>
      <c r="D10" s="5" t="n">
        <v>3660</v>
      </c>
    </row>
    <row r="11" spans="1:4">
      <c r="A11" s="4" t="s">
        <v>534</v>
      </c>
    </row>
    <row r="12" spans="1:4">
      <c r="A12" s="3" t="s">
        <v>647</v>
      </c>
    </row>
    <row r="13" spans="1:4">
      <c r="A13" s="4" t="s">
        <v>648</v>
      </c>
      <c r="B13" s="5" t="n">
        <v>158</v>
      </c>
      <c r="C13" s="5" t="n">
        <v>266</v>
      </c>
      <c r="D13" s="5" t="n">
        <v>909</v>
      </c>
    </row>
    <row r="14" spans="1:4">
      <c r="A14" s="4" t="s">
        <v>249</v>
      </c>
    </row>
    <row r="15" spans="1:4">
      <c r="A15" s="3" t="s">
        <v>647</v>
      </c>
    </row>
    <row r="16" spans="1:4">
      <c r="A16" s="4" t="s">
        <v>648</v>
      </c>
      <c r="B16" s="5" t="n">
        <v>2021</v>
      </c>
      <c r="C16" s="5" t="n">
        <v>780</v>
      </c>
      <c r="D16" s="5" t="n">
        <v>62</v>
      </c>
    </row>
    <row r="17" spans="1:4">
      <c r="A17" s="4" t="s">
        <v>577</v>
      </c>
    </row>
    <row r="18" spans="1:4">
      <c r="A18" s="3" t="s">
        <v>647</v>
      </c>
    </row>
    <row r="19" spans="1:4">
      <c r="A19" s="4" t="s">
        <v>648</v>
      </c>
      <c r="B19" s="6" t="n">
        <v>176</v>
      </c>
      <c r="C19" s="6" t="n">
        <v>105</v>
      </c>
      <c r="D19" s="6" t="n">
        <v>8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21"/>
    <col customWidth="1" max="7" min="7" width="20"/>
  </cols>
  <sheetData>
    <row r="1" spans="1:7">
      <c r="A1" s="1" t="s">
        <v>89</v>
      </c>
      <c r="B1" s="2" t="s">
        <v>90</v>
      </c>
      <c r="C1" s="2" t="s">
        <v>91</v>
      </c>
      <c r="D1" s="2" t="s">
        <v>92</v>
      </c>
      <c r="E1" s="2" t="s">
        <v>93</v>
      </c>
      <c r="F1" s="2" t="s">
        <v>94</v>
      </c>
      <c r="G1" s="2" t="s">
        <v>95</v>
      </c>
    </row>
    <row r="2" spans="1:7">
      <c r="A2" s="4" t="s">
        <v>96</v>
      </c>
      <c r="B2" s="6" t="n">
        <v>104078</v>
      </c>
      <c r="D2" s="6" t="n">
        <v>204969</v>
      </c>
      <c r="E2" s="6" t="n">
        <v>-162</v>
      </c>
      <c r="F2" s="6" t="n">
        <v>-56</v>
      </c>
      <c r="G2" s="6" t="n">
        <v>-100673</v>
      </c>
    </row>
    <row r="3" spans="1:7">
      <c r="A3" s="4" t="s">
        <v>97</v>
      </c>
      <c r="C3" s="5" t="n">
        <v>20370624</v>
      </c>
    </row>
    <row r="4" spans="1:7">
      <c r="A4" s="4" t="s">
        <v>98</v>
      </c>
      <c r="B4" s="5" t="n">
        <v>82750</v>
      </c>
      <c r="D4" s="5" t="n">
        <v>82750</v>
      </c>
    </row>
    <row r="5" spans="1:7">
      <c r="A5" s="4" t="s">
        <v>99</v>
      </c>
      <c r="C5" s="5" t="n">
        <v>10083070</v>
      </c>
    </row>
    <row r="6" spans="1:7">
      <c r="A6" s="4" t="s">
        <v>100</v>
      </c>
      <c r="B6" s="5" t="n">
        <v>220</v>
      </c>
      <c r="D6" s="5" t="n">
        <v>220</v>
      </c>
    </row>
    <row r="7" spans="1:7">
      <c r="A7" s="4" t="s">
        <v>101</v>
      </c>
      <c r="C7" s="5" t="n">
        <v>25903</v>
      </c>
    </row>
    <row r="8" spans="1:7">
      <c r="A8" s="4" t="s">
        <v>102</v>
      </c>
      <c r="C8" s="5" t="n">
        <v>-36053</v>
      </c>
    </row>
    <row r="9" spans="1:7">
      <c r="A9" s="4" t="s">
        <v>103</v>
      </c>
      <c r="B9" s="5" t="n">
        <v>130</v>
      </c>
      <c r="D9" s="5" t="n">
        <v>130</v>
      </c>
    </row>
    <row r="10" spans="1:7">
      <c r="A10" s="4" t="s">
        <v>104</v>
      </c>
      <c r="C10" s="5" t="n">
        <v>218674</v>
      </c>
    </row>
    <row r="11" spans="1:7">
      <c r="A11" s="4" t="s">
        <v>105</v>
      </c>
      <c r="B11" s="5" t="n">
        <v>4714</v>
      </c>
      <c r="D11" s="5" t="n">
        <v>4714</v>
      </c>
    </row>
    <row r="12" spans="1:7">
      <c r="A12" s="4" t="s">
        <v>106</v>
      </c>
      <c r="B12" s="5" t="n">
        <v>-178</v>
      </c>
      <c r="F12" s="5" t="n">
        <v>-178</v>
      </c>
    </row>
    <row r="13" spans="1:7">
      <c r="A13" s="4" t="s">
        <v>83</v>
      </c>
      <c r="B13" s="5" t="n">
        <v>-60716</v>
      </c>
      <c r="G13" s="5" t="n">
        <v>-60716</v>
      </c>
    </row>
    <row r="14" spans="1:7">
      <c r="A14" s="4" t="s">
        <v>107</v>
      </c>
      <c r="B14" s="5" t="n">
        <v>130998</v>
      </c>
      <c r="D14" s="5" t="n">
        <v>292783</v>
      </c>
      <c r="E14" s="5" t="n">
        <v>-162</v>
      </c>
      <c r="F14" s="5" t="n">
        <v>-234</v>
      </c>
      <c r="G14" s="5" t="n">
        <v>-161389</v>
      </c>
    </row>
    <row r="15" spans="1:7">
      <c r="A15" s="4" t="s">
        <v>108</v>
      </c>
      <c r="C15" s="5" t="n">
        <v>30662218</v>
      </c>
    </row>
    <row r="16" spans="1:7">
      <c r="A16" s="4" t="s">
        <v>98</v>
      </c>
      <c r="B16" s="5" t="n">
        <v>66623</v>
      </c>
      <c r="D16" s="5" t="n">
        <v>66623</v>
      </c>
    </row>
    <row r="17" spans="1:7">
      <c r="A17" s="4" t="s">
        <v>99</v>
      </c>
      <c r="C17" s="5" t="n">
        <v>7865293</v>
      </c>
    </row>
    <row r="18" spans="1:7">
      <c r="A18" s="4" t="s">
        <v>100</v>
      </c>
      <c r="B18" s="5" t="n">
        <v>105</v>
      </c>
      <c r="D18" s="5" t="n">
        <v>105</v>
      </c>
    </row>
    <row r="19" spans="1:7">
      <c r="A19" s="4" t="s">
        <v>101</v>
      </c>
      <c r="C19" s="5" t="n">
        <v>16629</v>
      </c>
    </row>
    <row r="20" spans="1:7">
      <c r="A20" s="4" t="s">
        <v>102</v>
      </c>
      <c r="C20" s="5" t="n">
        <v>-15056</v>
      </c>
    </row>
    <row r="21" spans="1:7">
      <c r="A21" s="4" t="s">
        <v>103</v>
      </c>
      <c r="B21" s="5" t="n">
        <v>124</v>
      </c>
      <c r="D21" s="5" t="n">
        <v>124</v>
      </c>
    </row>
    <row r="22" spans="1:7">
      <c r="A22" s="4" t="s">
        <v>104</v>
      </c>
      <c r="C22" s="5" t="n">
        <v>86625</v>
      </c>
    </row>
    <row r="23" spans="1:7">
      <c r="A23" s="4" t="s">
        <v>105</v>
      </c>
      <c r="B23" s="5" t="n">
        <v>5825</v>
      </c>
      <c r="D23" s="5" t="n">
        <v>5825</v>
      </c>
    </row>
    <row r="24" spans="1:7">
      <c r="A24" s="4" t="s">
        <v>106</v>
      </c>
      <c r="B24" s="5" t="n">
        <v>192</v>
      </c>
      <c r="F24" s="5" t="n">
        <v>192</v>
      </c>
    </row>
    <row r="25" spans="1:7">
      <c r="A25" s="4" t="s">
        <v>109</v>
      </c>
      <c r="D25" s="5" t="n">
        <v>-162</v>
      </c>
      <c r="E25" s="6" t="n">
        <v>162</v>
      </c>
    </row>
    <row r="26" spans="1:7">
      <c r="A26" s="4" t="s">
        <v>83</v>
      </c>
      <c r="B26" s="5" t="n">
        <v>-135747</v>
      </c>
      <c r="G26" s="5" t="n">
        <v>-135747</v>
      </c>
    </row>
    <row r="27" spans="1:7">
      <c r="A27" s="4" t="s">
        <v>110</v>
      </c>
      <c r="B27" s="6" t="n">
        <v>68120</v>
      </c>
      <c r="D27" s="5" t="n">
        <v>365298</v>
      </c>
      <c r="F27" s="5" t="n">
        <v>-42</v>
      </c>
      <c r="G27" s="5" t="n">
        <v>-297136</v>
      </c>
    </row>
    <row r="28" spans="1:7">
      <c r="A28" s="4" t="s">
        <v>111</v>
      </c>
      <c r="B28" s="5" t="n">
        <v>38615709</v>
      </c>
      <c r="C28" s="5" t="n">
        <v>38615709</v>
      </c>
    </row>
    <row r="29" spans="1:7">
      <c r="A29" s="4" t="s">
        <v>98</v>
      </c>
      <c r="B29" s="6" t="n">
        <v>114580</v>
      </c>
      <c r="D29" s="5" t="n">
        <v>114580</v>
      </c>
    </row>
    <row r="30" spans="1:7">
      <c r="A30" s="4" t="s">
        <v>99</v>
      </c>
      <c r="C30" s="5" t="n">
        <v>8672270</v>
      </c>
    </row>
    <row r="31" spans="1:7">
      <c r="A31" s="4" t="s">
        <v>100</v>
      </c>
      <c r="B31" s="5" t="n">
        <v>353</v>
      </c>
      <c r="D31" s="5" t="n">
        <v>353</v>
      </c>
    </row>
    <row r="32" spans="1:7">
      <c r="A32" s="4" t="s">
        <v>101</v>
      </c>
      <c r="C32" s="5" t="n">
        <v>44833</v>
      </c>
    </row>
    <row r="33" spans="1:7">
      <c r="A33" s="4" t="s">
        <v>102</v>
      </c>
      <c r="C33" s="5" t="n">
        <v>-2406</v>
      </c>
    </row>
    <row r="34" spans="1:7">
      <c r="A34" s="4" t="s">
        <v>103</v>
      </c>
      <c r="B34" s="6" t="n">
        <v>1312</v>
      </c>
      <c r="D34" s="5" t="n">
        <v>1312</v>
      </c>
    </row>
    <row r="35" spans="1:7">
      <c r="A35" s="4" t="s">
        <v>104</v>
      </c>
      <c r="B35" s="5" t="n">
        <v>291439</v>
      </c>
      <c r="C35" s="5" t="n">
        <v>256213</v>
      </c>
    </row>
    <row r="36" spans="1:7">
      <c r="A36" s="4" t="s">
        <v>105</v>
      </c>
      <c r="B36" s="6" t="n">
        <v>8867</v>
      </c>
      <c r="D36" s="5" t="n">
        <v>8867</v>
      </c>
    </row>
    <row r="37" spans="1:7">
      <c r="A37" s="4" t="s">
        <v>112</v>
      </c>
      <c r="C37" s="5" t="n">
        <v>26000</v>
      </c>
    </row>
    <row r="38" spans="1:7">
      <c r="A38" s="4" t="s">
        <v>113</v>
      </c>
      <c r="B38" s="5" t="n">
        <v>3413</v>
      </c>
      <c r="D38" s="5" t="n">
        <v>3413</v>
      </c>
    </row>
    <row r="39" spans="1:7">
      <c r="A39" s="4" t="s">
        <v>106</v>
      </c>
      <c r="B39" s="5" t="n">
        <v>-400</v>
      </c>
      <c r="F39" s="5" t="n">
        <v>-400</v>
      </c>
    </row>
    <row r="40" spans="1:7">
      <c r="A40" s="4" t="s">
        <v>83</v>
      </c>
      <c r="B40" s="5" t="n">
        <v>-76914</v>
      </c>
      <c r="G40" s="5" t="n">
        <v>-76914</v>
      </c>
    </row>
    <row r="41" spans="1:7">
      <c r="A41" s="4" t="s">
        <v>114</v>
      </c>
      <c r="B41" s="6" t="n">
        <v>119331</v>
      </c>
      <c r="D41" s="6" t="n">
        <v>493823</v>
      </c>
      <c r="F41" s="6" t="n">
        <v>-442</v>
      </c>
      <c r="G41" s="6" t="n">
        <v>-374050</v>
      </c>
    </row>
    <row r="42" spans="1:7">
      <c r="A42" s="4" t="s">
        <v>115</v>
      </c>
      <c r="B42" s="5" t="n">
        <v>47612619</v>
      </c>
      <c r="C42" s="5" t="n">
        <v>476126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3</v>
      </c>
      <c r="B1" s="2" t="s">
        <v>1</v>
      </c>
    </row>
    <row r="2" spans="1:5">
      <c r="B2" s="2" t="s">
        <v>654</v>
      </c>
      <c r="C2" s="2" t="s">
        <v>2</v>
      </c>
      <c r="D2" s="2" t="s">
        <v>32</v>
      </c>
      <c r="E2" s="2" t="s">
        <v>72</v>
      </c>
    </row>
    <row r="3" spans="1:5">
      <c r="A3" s="3" t="s">
        <v>655</v>
      </c>
    </row>
    <row r="4" spans="1:5">
      <c r="A4" s="4" t="s">
        <v>656</v>
      </c>
      <c r="D4" s="6" t="n">
        <v>0</v>
      </c>
      <c r="E4" s="6" t="n">
        <v>0</v>
      </c>
    </row>
    <row r="5" spans="1:5">
      <c r="A5" s="4" t="s">
        <v>657</v>
      </c>
      <c r="C5" s="6" t="n">
        <v>0</v>
      </c>
      <c r="D5" s="5" t="n">
        <v>0</v>
      </c>
      <c r="E5" s="5" t="n">
        <v>0</v>
      </c>
    </row>
    <row r="6" spans="1:5">
      <c r="A6" s="4" t="s">
        <v>658</v>
      </c>
      <c r="C6" s="5" t="n">
        <v>-4900000</v>
      </c>
      <c r="D6" s="5" t="n">
        <v>56400000</v>
      </c>
    </row>
    <row r="7" spans="1:5">
      <c r="A7" s="4" t="s">
        <v>659</v>
      </c>
      <c r="C7" s="5" t="n">
        <v>800000</v>
      </c>
      <c r="D7" s="5" t="n">
        <v>900000</v>
      </c>
    </row>
    <row r="8" spans="1:5">
      <c r="A8" s="4" t="s">
        <v>660</v>
      </c>
      <c r="C8" s="6" t="n">
        <v>1100000</v>
      </c>
      <c r="D8" s="5" t="n">
        <v>1000000</v>
      </c>
    </row>
    <row r="9" spans="1:5">
      <c r="A9" s="4" t="s">
        <v>661</v>
      </c>
      <c r="C9" s="5" t="n">
        <v>2037</v>
      </c>
    </row>
    <row r="10" spans="1:5">
      <c r="A10" s="4" t="s">
        <v>662</v>
      </c>
      <c r="C10" s="4" t="s">
        <v>326</v>
      </c>
    </row>
    <row r="11" spans="1:5">
      <c r="A11" s="4" t="s">
        <v>663</v>
      </c>
      <c r="C11" s="4" t="s">
        <v>664</v>
      </c>
    </row>
    <row r="12" spans="1:5">
      <c r="A12" s="4" t="s">
        <v>665</v>
      </c>
      <c r="C12" s="6" t="n">
        <v>0</v>
      </c>
      <c r="D12" s="5" t="n">
        <v>0</v>
      </c>
      <c r="E12" s="5" t="n">
        <v>0</v>
      </c>
    </row>
    <row r="13" spans="1:5">
      <c r="A13" s="4" t="s">
        <v>666</v>
      </c>
      <c r="C13" s="5" t="n">
        <v>0</v>
      </c>
      <c r="D13" s="5" t="n">
        <v>0</v>
      </c>
      <c r="E13" s="5" t="n">
        <v>0</v>
      </c>
    </row>
    <row r="14" spans="1:5">
      <c r="A14" s="4" t="s">
        <v>667</v>
      </c>
      <c r="C14" s="6" t="n">
        <v>0</v>
      </c>
      <c r="D14" s="6" t="n">
        <v>0</v>
      </c>
      <c r="E14" s="6" t="n">
        <v>0</v>
      </c>
    </row>
    <row r="15" spans="1:5">
      <c r="A15" s="4" t="s">
        <v>668</v>
      </c>
      <c r="C15" s="4" t="s">
        <v>669</v>
      </c>
      <c r="D15" s="4" t="s">
        <v>669</v>
      </c>
      <c r="E15" s="4" t="s">
        <v>669</v>
      </c>
    </row>
    <row r="16" spans="1:5">
      <c r="A16" s="4" t="s">
        <v>670</v>
      </c>
      <c r="C16" s="6" t="n">
        <v>43000000</v>
      </c>
    </row>
    <row r="17" spans="1:5">
      <c r="A17" s="4" t="s">
        <v>327</v>
      </c>
    </row>
    <row r="18" spans="1:5">
      <c r="A18" s="3" t="s">
        <v>655</v>
      </c>
    </row>
    <row r="19" spans="1:5">
      <c r="A19" s="4" t="s">
        <v>668</v>
      </c>
      <c r="C19" s="4" t="s">
        <v>671</v>
      </c>
    </row>
    <row r="20" spans="1:5">
      <c r="A20" s="4" t="s">
        <v>672</v>
      </c>
    </row>
    <row r="21" spans="1:5">
      <c r="A21" s="3" t="s">
        <v>655</v>
      </c>
    </row>
    <row r="22" spans="1:5">
      <c r="A22" s="4" t="s">
        <v>668</v>
      </c>
      <c r="B22" s="4" t="s">
        <v>673</v>
      </c>
    </row>
    <row r="23" spans="1:5">
      <c r="A23" s="4" t="s">
        <v>674</v>
      </c>
    </row>
    <row r="24" spans="1:5">
      <c r="A24" s="3" t="s">
        <v>655</v>
      </c>
    </row>
    <row r="25" spans="1:5">
      <c r="A25" s="4" t="s">
        <v>675</v>
      </c>
      <c r="D25" s="6" t="n">
        <v>170000000</v>
      </c>
    </row>
    <row r="26" spans="1:5">
      <c r="A26" s="4" t="s">
        <v>676</v>
      </c>
    </row>
    <row r="27" spans="1:5">
      <c r="A27" s="3" t="s">
        <v>655</v>
      </c>
    </row>
    <row r="28" spans="1:5">
      <c r="A28" s="4" t="s">
        <v>658</v>
      </c>
      <c r="C28" s="6" t="n">
        <v>1300000</v>
      </c>
    </row>
    <row r="29" spans="1:5">
      <c r="A29" s="4" t="s">
        <v>677</v>
      </c>
      <c r="C29" s="5" t="n">
        <v>0</v>
      </c>
    </row>
    <row r="30" spans="1:5">
      <c r="A30" s="4" t="s">
        <v>678</v>
      </c>
    </row>
    <row r="31" spans="1:5">
      <c r="A31" s="3" t="s">
        <v>655</v>
      </c>
    </row>
    <row r="32" spans="1:5">
      <c r="A32" s="4" t="s">
        <v>679</v>
      </c>
      <c r="C32" s="6" t="n">
        <v>179700000</v>
      </c>
      <c r="D32" s="5" t="n">
        <v>234500000</v>
      </c>
    </row>
    <row r="33" spans="1:5">
      <c r="A33" s="4" t="s">
        <v>680</v>
      </c>
      <c r="C33" s="5" t="n">
        <v>2036</v>
      </c>
    </row>
    <row r="34" spans="1:5">
      <c r="A34" s="4" t="s">
        <v>681</v>
      </c>
    </row>
    <row r="35" spans="1:5">
      <c r="A35" s="3" t="s">
        <v>655</v>
      </c>
    </row>
    <row r="36" spans="1:5">
      <c r="A36" s="4" t="s">
        <v>679</v>
      </c>
      <c r="C36" s="6" t="n">
        <v>74600000</v>
      </c>
      <c r="D36" s="6" t="n">
        <v>103900000</v>
      </c>
    </row>
    <row r="37" spans="1:5">
      <c r="A37" s="4" t="s">
        <v>680</v>
      </c>
      <c r="C37" s="5" t="n">
        <v>2036</v>
      </c>
    </row>
    <row r="38" spans="1:5">
      <c r="A38" s="4" t="s">
        <v>682</v>
      </c>
    </row>
    <row r="39" spans="1:5">
      <c r="A39" s="3" t="s">
        <v>655</v>
      </c>
    </row>
    <row r="40" spans="1:5">
      <c r="A40" s="4" t="s">
        <v>683</v>
      </c>
      <c r="C40" s="5" t="n">
        <v>2014</v>
      </c>
    </row>
    <row r="41" spans="1:5">
      <c r="A41" s="4" t="s">
        <v>684</v>
      </c>
    </row>
    <row r="42" spans="1:5">
      <c r="A42" s="3" t="s">
        <v>655</v>
      </c>
    </row>
    <row r="43" spans="1:5">
      <c r="A43" s="4" t="s">
        <v>683</v>
      </c>
      <c r="C43" s="5" t="n">
        <v>2016</v>
      </c>
    </row>
    <row r="44" spans="1:5">
      <c r="A44" s="4" t="s">
        <v>685</v>
      </c>
    </row>
    <row r="45" spans="1:5">
      <c r="A45" s="3" t="s">
        <v>655</v>
      </c>
    </row>
    <row r="46" spans="1:5">
      <c r="A46" s="4" t="s">
        <v>686</v>
      </c>
      <c r="C46" s="6" t="n">
        <v>25700000</v>
      </c>
    </row>
    <row r="47" spans="1:5">
      <c r="A47" s="4" t="s">
        <v>687</v>
      </c>
    </row>
    <row r="48" spans="1:5">
      <c r="A48" s="3" t="s">
        <v>655</v>
      </c>
    </row>
    <row r="49" spans="1:5">
      <c r="A49" s="4" t="s">
        <v>688</v>
      </c>
      <c r="C49" s="5" t="n">
        <v>1000000</v>
      </c>
    </row>
    <row r="50" spans="1:5">
      <c r="A50" s="4" t="s">
        <v>166</v>
      </c>
    </row>
    <row r="51" spans="1:5">
      <c r="A51" s="3" t="s">
        <v>655</v>
      </c>
    </row>
    <row r="52" spans="1:5">
      <c r="A52" s="4" t="s">
        <v>689</v>
      </c>
      <c r="C52" s="6" t="n">
        <v>1000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72</v>
      </c>
    </row>
    <row r="3" spans="1:4">
      <c r="A3" s="3" t="s">
        <v>176</v>
      </c>
    </row>
    <row r="4" spans="1:4">
      <c r="A4" s="4" t="s">
        <v>668</v>
      </c>
      <c r="B4" s="4" t="s">
        <v>669</v>
      </c>
      <c r="C4" s="4" t="s">
        <v>669</v>
      </c>
      <c r="D4" s="4" t="s">
        <v>669</v>
      </c>
    </row>
    <row r="5" spans="1:4">
      <c r="A5" s="4" t="s">
        <v>691</v>
      </c>
      <c r="B5" s="4" t="s">
        <v>692</v>
      </c>
      <c r="C5" s="4" t="s">
        <v>693</v>
      </c>
      <c r="D5" s="4" t="s">
        <v>556</v>
      </c>
    </row>
    <row r="6" spans="1:4">
      <c r="A6" s="4" t="s">
        <v>694</v>
      </c>
      <c r="B6" s="4" t="s">
        <v>695</v>
      </c>
      <c r="C6" s="4" t="s">
        <v>696</v>
      </c>
      <c r="D6" s="4" t="s">
        <v>697</v>
      </c>
    </row>
    <row r="7" spans="1:4">
      <c r="A7" s="4" t="s">
        <v>698</v>
      </c>
      <c r="B7" s="4" t="s">
        <v>699</v>
      </c>
      <c r="C7" s="4" t="s">
        <v>700</v>
      </c>
      <c r="D7" s="4" t="s">
        <v>699</v>
      </c>
    </row>
    <row r="8" spans="1:4">
      <c r="A8" s="4" t="s">
        <v>701</v>
      </c>
      <c r="B8" s="4" t="s">
        <v>702</v>
      </c>
    </row>
    <row r="9" spans="1:4">
      <c r="A9" s="4" t="s">
        <v>703</v>
      </c>
      <c r="B9" s="4" t="s">
        <v>704</v>
      </c>
      <c r="C9" s="4" t="s">
        <v>705</v>
      </c>
      <c r="D9" s="4" t="s">
        <v>706</v>
      </c>
    </row>
    <row r="10" spans="1:4">
      <c r="A10" s="4" t="s">
        <v>707</v>
      </c>
      <c r="B10" s="4" t="s">
        <v>708</v>
      </c>
    </row>
    <row r="11" spans="1:4">
      <c r="A11" s="4" t="s">
        <v>709</v>
      </c>
      <c r="B11" s="4" t="s">
        <v>322</v>
      </c>
      <c r="C11" s="4" t="s">
        <v>322</v>
      </c>
      <c r="D11" s="4" t="s">
        <v>3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711</v>
      </c>
    </row>
    <row r="3" spans="1:3">
      <c r="A3" s="4" t="s">
        <v>44</v>
      </c>
      <c r="B3" s="6" t="n">
        <v>4305</v>
      </c>
      <c r="C3" s="6" t="n">
        <v>2170</v>
      </c>
    </row>
    <row r="4" spans="1:3">
      <c r="A4" s="4" t="s">
        <v>131</v>
      </c>
      <c r="B4" s="5" t="n">
        <v>32093</v>
      </c>
      <c r="C4" s="5" t="n">
        <v>12157</v>
      </c>
    </row>
    <row r="5" spans="1:3">
      <c r="A5" s="4" t="s">
        <v>712</v>
      </c>
      <c r="B5" s="5" t="n">
        <v>509</v>
      </c>
      <c r="C5" s="5" t="n">
        <v>449</v>
      </c>
    </row>
    <row r="6" spans="1:3">
      <c r="A6" s="4" t="s">
        <v>713</v>
      </c>
      <c r="C6" s="5" t="n">
        <v>45</v>
      </c>
    </row>
    <row r="7" spans="1:3">
      <c r="A7" s="4" t="s">
        <v>714</v>
      </c>
      <c r="B7" s="5" t="n">
        <v>3129</v>
      </c>
      <c r="C7" s="5" t="n">
        <v>2963</v>
      </c>
    </row>
    <row r="8" spans="1:3">
      <c r="A8" s="4" t="s">
        <v>715</v>
      </c>
      <c r="B8" s="5" t="n">
        <v>25322</v>
      </c>
      <c r="C8" s="5" t="n">
        <v>10510</v>
      </c>
    </row>
    <row r="9" spans="1:3">
      <c r="A9" s="4" t="s">
        <v>716</v>
      </c>
      <c r="B9" s="5" t="n">
        <v>42335</v>
      </c>
      <c r="C9" s="5" t="n">
        <v>84372</v>
      </c>
    </row>
    <row r="10" spans="1:3">
      <c r="A10" s="4" t="s">
        <v>484</v>
      </c>
      <c r="B10" s="5" t="n">
        <v>600</v>
      </c>
      <c r="C10" s="5" t="n">
        <v>326</v>
      </c>
    </row>
    <row r="11" spans="1:3">
      <c r="A11" s="4" t="s">
        <v>717</v>
      </c>
      <c r="B11" s="5" t="n">
        <v>108293</v>
      </c>
      <c r="C11" s="5" t="n">
        <v>112992</v>
      </c>
    </row>
    <row r="12" spans="1:3">
      <c r="A12" s="4" t="s">
        <v>718</v>
      </c>
      <c r="B12" s="5" t="n">
        <v>-108112</v>
      </c>
      <c r="C12" s="5" t="n">
        <v>-112986</v>
      </c>
    </row>
    <row r="13" spans="1:3">
      <c r="A13" s="4" t="s">
        <v>719</v>
      </c>
      <c r="B13" s="5" t="n">
        <v>181</v>
      </c>
      <c r="C13" s="5" t="n">
        <v>6</v>
      </c>
    </row>
    <row r="14" spans="1:3">
      <c r="A14" s="3" t="s">
        <v>720</v>
      </c>
    </row>
    <row r="15" spans="1:3">
      <c r="A15" s="4" t="s">
        <v>721</v>
      </c>
      <c r="B15" s="5" t="n">
        <v>-181</v>
      </c>
      <c r="C15" s="5" t="n">
        <v>-6</v>
      </c>
    </row>
    <row r="16" spans="1:3">
      <c r="A16" s="4" t="s">
        <v>722</v>
      </c>
      <c r="B16" s="5" t="n">
        <v>-181</v>
      </c>
      <c r="C16" s="5" t="n">
        <v>-6</v>
      </c>
    </row>
    <row r="17" spans="1:3">
      <c r="A17" s="4" t="s">
        <v>723</v>
      </c>
      <c r="B17" s="6" t="n">
        <v>0</v>
      </c>
      <c r="C1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40"/>
    <col customWidth="1" max="3" min="3" width="21"/>
    <col customWidth="1" max="4" min="4" width="17"/>
  </cols>
  <sheetData>
    <row r="1" spans="1:4">
      <c r="A1" s="1" t="s">
        <v>724</v>
      </c>
      <c r="B1" s="2" t="s">
        <v>1</v>
      </c>
    </row>
    <row r="2" spans="1:4">
      <c r="B2" s="2" t="s">
        <v>725</v>
      </c>
      <c r="C2" s="2" t="s">
        <v>269</v>
      </c>
      <c r="D2" s="2" t="s">
        <v>726</v>
      </c>
    </row>
    <row r="3" spans="1:4">
      <c r="A3" s="3" t="s">
        <v>727</v>
      </c>
    </row>
    <row r="4" spans="1:4">
      <c r="A4" s="4" t="s">
        <v>728</v>
      </c>
      <c r="B4" s="5" t="n">
        <v>3384</v>
      </c>
      <c r="D4" s="5" t="n">
        <v>45362</v>
      </c>
    </row>
    <row r="5" spans="1:4">
      <c r="A5" s="4" t="s">
        <v>729</v>
      </c>
      <c r="B5" s="6" t="n">
        <v>242000</v>
      </c>
    </row>
    <row r="6" spans="1:4">
      <c r="A6" s="4" t="s">
        <v>730</v>
      </c>
      <c r="B6" s="4" t="s">
        <v>731</v>
      </c>
    </row>
    <row r="7" spans="1:4">
      <c r="A7" s="4" t="s">
        <v>732</v>
      </c>
      <c r="B7" s="6" t="n">
        <v>2169920</v>
      </c>
    </row>
    <row r="8" spans="1:4">
      <c r="A8" s="4" t="s">
        <v>733</v>
      </c>
      <c r="B8" s="6" t="n">
        <v>70526</v>
      </c>
    </row>
    <row r="9" spans="1:4">
      <c r="A9" s="4" t="s">
        <v>734</v>
      </c>
      <c r="B9" s="4" t="s">
        <v>735</v>
      </c>
    </row>
    <row r="10" spans="1:4">
      <c r="A10" s="4" t="s">
        <v>736</v>
      </c>
      <c r="B10" s="4" t="s">
        <v>737</v>
      </c>
    </row>
    <row r="11" spans="1:4">
      <c r="A11" s="4" t="s">
        <v>738</v>
      </c>
      <c r="B11" s="6" t="n">
        <v>22000</v>
      </c>
    </row>
    <row r="12" spans="1:4">
      <c r="A12" s="4" t="s">
        <v>739</v>
      </c>
      <c r="B12" s="5" t="n">
        <v>257000</v>
      </c>
    </row>
    <row r="13" spans="1:4">
      <c r="A13" s="4" t="s">
        <v>740</v>
      </c>
      <c r="B13" s="5" t="n">
        <v>3200000</v>
      </c>
      <c r="C13" s="6" t="n">
        <v>2500000</v>
      </c>
    </row>
    <row r="14" spans="1:4">
      <c r="A14" s="4" t="s">
        <v>741</v>
      </c>
      <c r="B14" s="5" t="n">
        <v>52400000</v>
      </c>
    </row>
    <row r="15" spans="1:4">
      <c r="A15" s="4" t="s">
        <v>742</v>
      </c>
      <c r="B15" s="6" t="n">
        <v>276400000</v>
      </c>
    </row>
    <row r="16" spans="1:4">
      <c r="A16" s="4" t="s">
        <v>743</v>
      </c>
    </row>
    <row r="17" spans="1:4">
      <c r="A17" s="3" t="s">
        <v>727</v>
      </c>
    </row>
    <row r="18" spans="1:4">
      <c r="A18" s="4" t="s">
        <v>744</v>
      </c>
      <c r="B18" s="4" t="s">
        <v>735</v>
      </c>
    </row>
    <row r="19" spans="1:4">
      <c r="A19" s="4" t="s">
        <v>745</v>
      </c>
    </row>
    <row r="20" spans="1:4">
      <c r="A20" s="3" t="s">
        <v>727</v>
      </c>
    </row>
    <row r="21" spans="1:4">
      <c r="A21" s="4" t="s">
        <v>744</v>
      </c>
      <c r="B21" s="4" t="s">
        <v>326</v>
      </c>
    </row>
    <row r="22" spans="1:4">
      <c r="A22" s="4" t="s">
        <v>746</v>
      </c>
    </row>
    <row r="23" spans="1:4">
      <c r="A23" s="3" t="s">
        <v>727</v>
      </c>
    </row>
    <row r="24" spans="1:4">
      <c r="A24" s="4" t="s">
        <v>747</v>
      </c>
      <c r="B24" s="4" t="s">
        <v>748</v>
      </c>
    </row>
    <row r="25" spans="1:4">
      <c r="A25" s="4" t="s">
        <v>749</v>
      </c>
      <c r="B25" s="5" t="n">
        <v>1</v>
      </c>
    </row>
    <row r="26" spans="1:4">
      <c r="A26" s="4" t="s">
        <v>750</v>
      </c>
      <c r="B26" s="4" t="s">
        <v>347</v>
      </c>
    </row>
    <row r="27" spans="1:4">
      <c r="A27" s="4" t="s">
        <v>751</v>
      </c>
    </row>
    <row r="28" spans="1:4">
      <c r="A28" s="3" t="s">
        <v>727</v>
      </c>
    </row>
    <row r="29" spans="1:4">
      <c r="A29" s="4" t="s">
        <v>747</v>
      </c>
      <c r="B29" s="4" t="s">
        <v>752</v>
      </c>
    </row>
    <row r="30" spans="1:4">
      <c r="A30" s="4" t="s">
        <v>749</v>
      </c>
      <c r="B30" s="5" t="n">
        <v>1</v>
      </c>
    </row>
    <row r="31" spans="1:4">
      <c r="A31" s="4" t="s">
        <v>750</v>
      </c>
      <c r="B31" s="4" t="s">
        <v>735</v>
      </c>
    </row>
    <row r="32" spans="1:4">
      <c r="A32" s="4" t="s">
        <v>687</v>
      </c>
    </row>
    <row r="33" spans="1:4">
      <c r="A33" s="3" t="s">
        <v>727</v>
      </c>
    </row>
    <row r="34" spans="1:4">
      <c r="A34" s="4" t="s">
        <v>753</v>
      </c>
      <c r="B34" s="6" t="n">
        <v>1280857</v>
      </c>
      <c r="C34" s="5" t="n">
        <v>1280857</v>
      </c>
    </row>
    <row r="35" spans="1:4">
      <c r="A35" s="4" t="s">
        <v>754</v>
      </c>
    </row>
    <row r="36" spans="1:4">
      <c r="A36" s="3" t="s">
        <v>727</v>
      </c>
    </row>
    <row r="37" spans="1:4">
      <c r="A37" s="4" t="s">
        <v>753</v>
      </c>
      <c r="B37" s="5" t="n">
        <v>21432</v>
      </c>
      <c r="C37" s="5" t="n">
        <v>21432</v>
      </c>
    </row>
    <row r="38" spans="1:4">
      <c r="A38" s="4" t="s">
        <v>755</v>
      </c>
    </row>
    <row r="39" spans="1:4">
      <c r="A39" s="3" t="s">
        <v>727</v>
      </c>
    </row>
    <row r="40" spans="1:4">
      <c r="A40" s="4" t="s">
        <v>756</v>
      </c>
      <c r="B40" s="5" t="n">
        <v>21432</v>
      </c>
      <c r="C40" s="6" t="n">
        <v>21432</v>
      </c>
    </row>
    <row r="41" spans="1:4">
      <c r="A41" s="4" t="s">
        <v>757</v>
      </c>
    </row>
    <row r="42" spans="1:4">
      <c r="A42" s="3" t="s">
        <v>727</v>
      </c>
    </row>
    <row r="43" spans="1:4">
      <c r="A43" s="4" t="s">
        <v>729</v>
      </c>
      <c r="B43" s="6" t="n">
        <v>2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311</v>
      </c>
    </row>
    <row r="2" spans="1:2">
      <c r="A2" s="3" t="s">
        <v>179</v>
      </c>
    </row>
    <row r="3" spans="1:2">
      <c r="A3" s="4" t="s">
        <v>759</v>
      </c>
      <c r="B3" s="6" t="n">
        <v>3579</v>
      </c>
    </row>
    <row r="4" spans="1:2">
      <c r="A4" s="4" t="s">
        <v>760</v>
      </c>
      <c r="B4" s="5" t="n">
        <v>3626</v>
      </c>
    </row>
    <row r="5" spans="1:2">
      <c r="A5" s="4" t="s">
        <v>761</v>
      </c>
      <c r="B5" s="5" t="n">
        <v>3675</v>
      </c>
    </row>
    <row r="6" spans="1:2">
      <c r="A6" s="4" t="s">
        <v>762</v>
      </c>
      <c r="B6" s="5" t="n">
        <v>3684</v>
      </c>
    </row>
    <row r="7" spans="1:2">
      <c r="A7" s="4" t="s">
        <v>763</v>
      </c>
      <c r="B7" s="5" t="n">
        <v>3307</v>
      </c>
    </row>
    <row r="8" spans="1:2">
      <c r="A8" s="4" t="s">
        <v>764</v>
      </c>
      <c r="B8" s="5" t="n">
        <v>12573</v>
      </c>
    </row>
    <row r="9" spans="1:2">
      <c r="A9" s="4" t="s">
        <v>765</v>
      </c>
      <c r="B9" s="5" t="n">
        <v>30444</v>
      </c>
    </row>
    <row r="10" spans="1:2">
      <c r="A10" s="4" t="s">
        <v>766</v>
      </c>
      <c r="B10" s="5" t="n">
        <v>257</v>
      </c>
    </row>
    <row r="11" spans="1:2">
      <c r="A11" s="4" t="s">
        <v>767</v>
      </c>
      <c r="B11" s="5" t="n">
        <v>257</v>
      </c>
    </row>
    <row r="12" spans="1:2">
      <c r="A12" s="4" t="s">
        <v>768</v>
      </c>
      <c r="B12" s="5" t="n">
        <v>3322</v>
      </c>
    </row>
    <row r="13" spans="1:2">
      <c r="A13" s="4" t="s">
        <v>769</v>
      </c>
      <c r="B13" s="5" t="n">
        <v>3626</v>
      </c>
    </row>
    <row r="14" spans="1:2">
      <c r="A14" s="4" t="s">
        <v>770</v>
      </c>
      <c r="B14" s="5" t="n">
        <v>3675</v>
      </c>
    </row>
    <row r="15" spans="1:2">
      <c r="A15" s="4" t="s">
        <v>771</v>
      </c>
      <c r="B15" s="5" t="n">
        <v>3684</v>
      </c>
    </row>
    <row r="16" spans="1:2">
      <c r="A16" s="4" t="s">
        <v>772</v>
      </c>
      <c r="B16" s="5" t="n">
        <v>3307</v>
      </c>
    </row>
    <row r="17" spans="1:2">
      <c r="A17" s="4" t="s">
        <v>773</v>
      </c>
      <c r="B17" s="5" t="n">
        <v>12573</v>
      </c>
    </row>
    <row r="18" spans="1:2">
      <c r="A18" s="4" t="s">
        <v>774</v>
      </c>
      <c r="B18" s="6" t="n">
        <v>301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2</v>
      </c>
    </row>
    <row r="3" spans="1:4">
      <c r="A3" s="3" t="s">
        <v>182</v>
      </c>
    </row>
    <row r="4" spans="1:4">
      <c r="A4" s="4" t="s">
        <v>776</v>
      </c>
      <c r="B4" s="11" t="n">
        <v>0.2</v>
      </c>
      <c r="C4" s="11" t="n">
        <v>0.2</v>
      </c>
      <c r="D4" s="11" t="n">
        <v>0.1</v>
      </c>
    </row>
    <row r="5" spans="1:4">
      <c r="A5" s="4" t="s">
        <v>777</v>
      </c>
      <c r="B5" s="4" t="s">
        <v>7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2</v>
      </c>
    </row>
    <row r="3" spans="1:4">
      <c r="A3" s="3" t="s">
        <v>780</v>
      </c>
    </row>
    <row r="4" spans="1:4">
      <c r="A4" s="4" t="s">
        <v>781</v>
      </c>
      <c r="B4" s="5" t="n">
        <v>4898363</v>
      </c>
      <c r="C4" s="5" t="n">
        <v>3672666</v>
      </c>
      <c r="D4" s="5" t="n">
        <v>2447776</v>
      </c>
    </row>
    <row r="5" spans="1:4">
      <c r="A5" s="4" t="s">
        <v>652</v>
      </c>
    </row>
    <row r="6" spans="1:4">
      <c r="A6" s="3" t="s">
        <v>780</v>
      </c>
    </row>
    <row r="7" spans="1:4">
      <c r="A7" s="4" t="s">
        <v>781</v>
      </c>
      <c r="B7" s="5" t="n">
        <v>509611</v>
      </c>
    </row>
    <row r="8" spans="1:4">
      <c r="A8" s="4" t="s">
        <v>782</v>
      </c>
    </row>
    <row r="9" spans="1:4">
      <c r="A9" s="3" t="s">
        <v>780</v>
      </c>
    </row>
    <row r="10" spans="1:4">
      <c r="A10" s="4" t="s">
        <v>781</v>
      </c>
      <c r="B10" s="5" t="n">
        <v>3660014</v>
      </c>
      <c r="C10" s="5" t="n">
        <v>3148006</v>
      </c>
      <c r="D10" s="5" t="n">
        <v>2206635</v>
      </c>
    </row>
    <row r="11" spans="1:4">
      <c r="A11" s="4" t="s">
        <v>783</v>
      </c>
    </row>
    <row r="12" spans="1:4">
      <c r="A12" s="3" t="s">
        <v>780</v>
      </c>
    </row>
    <row r="13" spans="1:4">
      <c r="A13" s="4" t="s">
        <v>781</v>
      </c>
      <c r="C13" s="5" t="n">
        <v>92972</v>
      </c>
      <c r="D13" s="5" t="n">
        <v>216716</v>
      </c>
    </row>
    <row r="14" spans="1:4">
      <c r="A14" s="4" t="s">
        <v>784</v>
      </c>
    </row>
    <row r="15" spans="1:4">
      <c r="A15" s="3" t="s">
        <v>780</v>
      </c>
    </row>
    <row r="16" spans="1:4">
      <c r="A16" s="4" t="s">
        <v>781</v>
      </c>
      <c r="B16" s="5" t="n">
        <v>728738</v>
      </c>
      <c r="C16" s="5" t="n">
        <v>431688</v>
      </c>
      <c r="D16" s="5" t="n">
        <v>244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786</v>
      </c>
      <c r="J1" s="2" t="s">
        <v>1</v>
      </c>
    </row>
    <row r="2" spans="1:12">
      <c r="B2" s="2" t="s">
        <v>2</v>
      </c>
      <c r="C2" s="2" t="s">
        <v>787</v>
      </c>
      <c r="D2" s="2" t="s">
        <v>4</v>
      </c>
      <c r="E2" s="2" t="s">
        <v>788</v>
      </c>
      <c r="F2" s="2" t="s">
        <v>32</v>
      </c>
      <c r="G2" s="2" t="s">
        <v>789</v>
      </c>
      <c r="H2" s="2" t="s">
        <v>790</v>
      </c>
      <c r="I2" s="2" t="s">
        <v>791</v>
      </c>
      <c r="J2" s="2" t="s">
        <v>2</v>
      </c>
      <c r="K2" s="2" t="s">
        <v>32</v>
      </c>
      <c r="L2" s="2" t="s">
        <v>72</v>
      </c>
    </row>
    <row r="3" spans="1:12">
      <c r="A3" s="3" t="s">
        <v>188</v>
      </c>
    </row>
    <row r="4" spans="1:12">
      <c r="A4" s="4" t="s">
        <v>74</v>
      </c>
      <c r="B4" s="6" t="n">
        <v>87316</v>
      </c>
      <c r="C4" s="6" t="n">
        <v>41283</v>
      </c>
      <c r="D4" s="6" t="n">
        <v>28520</v>
      </c>
      <c r="E4" s="6" t="n">
        <v>20865</v>
      </c>
      <c r="F4" s="6" t="n">
        <v>1535</v>
      </c>
      <c r="J4" s="6" t="n">
        <v>177984</v>
      </c>
      <c r="K4" s="6" t="n">
        <v>1535</v>
      </c>
    </row>
    <row r="5" spans="1:12">
      <c r="A5" s="4" t="s">
        <v>792</v>
      </c>
      <c r="B5" s="5" t="n">
        <v>75949</v>
      </c>
      <c r="C5" s="5" t="n">
        <v>65459</v>
      </c>
      <c r="D5" s="5" t="n">
        <v>50656</v>
      </c>
      <c r="E5" s="5" t="n">
        <v>65837</v>
      </c>
      <c r="F5" s="5" t="n">
        <v>39579</v>
      </c>
      <c r="G5" s="6" t="n">
        <v>36182</v>
      </c>
      <c r="H5" s="6" t="n">
        <v>36188</v>
      </c>
      <c r="I5" s="6" t="n">
        <v>26046</v>
      </c>
      <c r="J5" s="5" t="n">
        <v>257901</v>
      </c>
      <c r="K5" s="5" t="n">
        <v>137995</v>
      </c>
      <c r="L5" s="6" t="n">
        <v>61513</v>
      </c>
    </row>
    <row r="6" spans="1:12">
      <c r="A6" s="4" t="s">
        <v>793</v>
      </c>
      <c r="B6" s="5" t="n">
        <v>11367</v>
      </c>
      <c r="C6" s="5" t="n">
        <v>-24176</v>
      </c>
      <c r="D6" s="5" t="n">
        <v>-22136</v>
      </c>
      <c r="E6" s="5" t="n">
        <v>-44972</v>
      </c>
      <c r="F6" s="5" t="n">
        <v>-38044</v>
      </c>
      <c r="G6" s="5" t="n">
        <v>-36182</v>
      </c>
      <c r="H6" s="5" t="n">
        <v>-36188</v>
      </c>
      <c r="I6" s="5" t="n">
        <v>-26046</v>
      </c>
      <c r="J6" s="5" t="n">
        <v>-79917</v>
      </c>
      <c r="K6" s="5" t="n">
        <v>-136460</v>
      </c>
      <c r="L6" s="5" t="n">
        <v>-61513</v>
      </c>
    </row>
    <row r="7" spans="1:12">
      <c r="A7" s="4" t="s">
        <v>794</v>
      </c>
      <c r="B7" s="5" t="n">
        <v>914</v>
      </c>
      <c r="C7" s="5" t="n">
        <v>1042</v>
      </c>
      <c r="D7" s="5" t="n">
        <v>618</v>
      </c>
      <c r="E7" s="5" t="n">
        <v>429</v>
      </c>
      <c r="F7" s="5" t="n">
        <v>182</v>
      </c>
      <c r="G7" s="5" t="n">
        <v>-126</v>
      </c>
      <c r="H7" s="5" t="n">
        <v>409</v>
      </c>
      <c r="I7" s="5" t="n">
        <v>248</v>
      </c>
    </row>
    <row r="8" spans="1:12">
      <c r="A8" s="4" t="s">
        <v>795</v>
      </c>
      <c r="B8" s="6" t="n">
        <v>12281</v>
      </c>
      <c r="C8" s="6" t="n">
        <v>-23134</v>
      </c>
      <c r="D8" s="6" t="n">
        <v>-21518</v>
      </c>
      <c r="E8" s="6" t="n">
        <v>-44543</v>
      </c>
      <c r="F8" s="6" t="n">
        <v>-37862</v>
      </c>
      <c r="G8" s="6" t="n">
        <v>-36308</v>
      </c>
      <c r="H8" s="6" t="n">
        <v>-35779</v>
      </c>
      <c r="I8" s="6" t="n">
        <v>-25798</v>
      </c>
      <c r="J8" s="6" t="n">
        <v>-76914</v>
      </c>
      <c r="K8" s="6" t="n">
        <v>-135747</v>
      </c>
      <c r="L8" s="6" t="n">
        <v>-60716</v>
      </c>
    </row>
    <row r="9" spans="1:12">
      <c r="A9" s="3" t="s">
        <v>796</v>
      </c>
    </row>
    <row r="10" spans="1:12">
      <c r="A10" s="4" t="s">
        <v>797</v>
      </c>
      <c r="B10" s="8" t="n">
        <v>0.26</v>
      </c>
      <c r="C10" s="8" t="n">
        <v>-0.49</v>
      </c>
      <c r="D10" s="8" t="n">
        <v>-0.53</v>
      </c>
      <c r="E10" s="8" t="n">
        <v>-1.15</v>
      </c>
    </row>
    <row r="11" spans="1:12">
      <c r="A11" s="4" t="s">
        <v>798</v>
      </c>
      <c r="B11" s="8" t="n">
        <v>0.25</v>
      </c>
      <c r="C11" s="8" t="n">
        <v>-0.49</v>
      </c>
      <c r="D11" s="8" t="n">
        <v>-0.53</v>
      </c>
      <c r="E11" s="8" t="n">
        <v>-1.15</v>
      </c>
    </row>
    <row r="12" spans="1:12">
      <c r="A12" s="3" t="s">
        <v>799</v>
      </c>
    </row>
    <row r="13" spans="1:12">
      <c r="A13" s="4" t="s">
        <v>797</v>
      </c>
      <c r="B13" s="5" t="n">
        <v>47353166</v>
      </c>
      <c r="C13" s="5" t="n">
        <v>46938618</v>
      </c>
      <c r="D13" s="5" t="n">
        <v>40819957</v>
      </c>
      <c r="E13" s="5" t="n">
        <v>38759221</v>
      </c>
    </row>
    <row r="14" spans="1:12">
      <c r="A14" s="4" t="s">
        <v>798</v>
      </c>
      <c r="B14" s="5" t="n">
        <v>49719548</v>
      </c>
      <c r="C14" s="5" t="n">
        <v>46938618</v>
      </c>
      <c r="D14" s="5" t="n">
        <v>40819957</v>
      </c>
      <c r="E14" s="5" t="n">
        <v>38759221</v>
      </c>
    </row>
    <row r="15" spans="1:12">
      <c r="A15" s="4" t="s">
        <v>800</v>
      </c>
      <c r="F15" s="8" t="n">
        <v>-0.99</v>
      </c>
      <c r="G15" s="8" t="n">
        <v>-0.96</v>
      </c>
      <c r="H15" s="8" t="n">
        <v>-0.95</v>
      </c>
      <c r="I15" s="8" t="n">
        <v>-0.7</v>
      </c>
      <c r="J15" s="8" t="n">
        <v>-1.77</v>
      </c>
      <c r="K15" s="8" t="n">
        <v>-3.6</v>
      </c>
      <c r="L15" s="8" t="n">
        <v>-2.2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116</v>
      </c>
      <c r="B1" s="2" t="s">
        <v>1</v>
      </c>
    </row>
    <row r="2" spans="1:2">
      <c r="B2" s="2" t="s">
        <v>117</v>
      </c>
    </row>
    <row r="3" spans="1:2">
      <c r="A3" s="3" t="s">
        <v>118</v>
      </c>
    </row>
    <row r="4" spans="1:2">
      <c r="A4" s="4" t="s">
        <v>119</v>
      </c>
      <c r="B4" s="5" t="n">
        <v>-86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v>
      </c>
      <c r="B1" s="2" t="s">
        <v>1</v>
      </c>
    </row>
    <row r="2" spans="1:4">
      <c r="B2" s="2" t="s">
        <v>2</v>
      </c>
      <c r="C2" s="2" t="s">
        <v>32</v>
      </c>
      <c r="D2" s="2" t="s">
        <v>72</v>
      </c>
    </row>
    <row r="3" spans="1:4">
      <c r="A3" s="3" t="s">
        <v>121</v>
      </c>
    </row>
    <row r="4" spans="1:4">
      <c r="A4" s="4" t="s">
        <v>83</v>
      </c>
      <c r="B4" s="6" t="n">
        <v>-76914</v>
      </c>
      <c r="C4" s="6" t="n">
        <v>-135747</v>
      </c>
      <c r="D4" s="6" t="n">
        <v>-60716</v>
      </c>
    </row>
    <row r="5" spans="1:4">
      <c r="A5" s="3" t="s">
        <v>122</v>
      </c>
    </row>
    <row r="6" spans="1:4">
      <c r="A6" s="4" t="s">
        <v>123</v>
      </c>
      <c r="B6" s="5" t="n">
        <v>617</v>
      </c>
      <c r="C6" s="5" t="n">
        <v>296</v>
      </c>
      <c r="D6" s="5" t="n">
        <v>96</v>
      </c>
    </row>
    <row r="7" spans="1:4">
      <c r="A7" s="4" t="s">
        <v>124</v>
      </c>
      <c r="B7" s="5" t="n">
        <v>610</v>
      </c>
      <c r="C7" s="5" t="n">
        <v>494</v>
      </c>
      <c r="D7" s="5" t="n">
        <v>558</v>
      </c>
    </row>
    <row r="8" spans="1:4">
      <c r="A8" s="4" t="s">
        <v>125</v>
      </c>
      <c r="C8" s="5" t="n">
        <v>306</v>
      </c>
    </row>
    <row r="9" spans="1:4">
      <c r="A9" s="4" t="s">
        <v>126</v>
      </c>
      <c r="B9" s="5" t="n">
        <v>8867</v>
      </c>
      <c r="C9" s="5" t="n">
        <v>5825</v>
      </c>
      <c r="D9" s="5" t="n">
        <v>4714</v>
      </c>
    </row>
    <row r="10" spans="1:4">
      <c r="A10" s="4" t="s">
        <v>127</v>
      </c>
      <c r="B10" s="5" t="n">
        <v>3413</v>
      </c>
    </row>
    <row r="11" spans="1:4">
      <c r="A11" s="3" t="s">
        <v>128</v>
      </c>
    </row>
    <row r="12" spans="1:4">
      <c r="A12" s="4" t="s">
        <v>36</v>
      </c>
      <c r="B12" s="5" t="n">
        <v>-393</v>
      </c>
      <c r="C12" s="5" t="n">
        <v>-33823</v>
      </c>
    </row>
    <row r="13" spans="1:4">
      <c r="A13" s="4" t="s">
        <v>37</v>
      </c>
      <c r="B13" s="5" t="n">
        <v>-4193</v>
      </c>
      <c r="C13" s="5" t="n">
        <v>428</v>
      </c>
      <c r="D13" s="5" t="n">
        <v>-1001</v>
      </c>
    </row>
    <row r="14" spans="1:4">
      <c r="A14" s="4" t="s">
        <v>129</v>
      </c>
      <c r="B14" s="5" t="n">
        <v>-991</v>
      </c>
      <c r="C14" s="5" t="n">
        <v>-2</v>
      </c>
      <c r="D14" s="5" t="n">
        <v>-976</v>
      </c>
    </row>
    <row r="15" spans="1:4">
      <c r="A15" s="4" t="s">
        <v>43</v>
      </c>
      <c r="B15" s="5" t="n">
        <v>4959</v>
      </c>
      <c r="C15" s="5" t="n">
        <v>-274</v>
      </c>
      <c r="D15" s="5" t="n">
        <v>231</v>
      </c>
    </row>
    <row r="16" spans="1:4">
      <c r="A16" s="4" t="s">
        <v>130</v>
      </c>
      <c r="B16" s="5" t="n">
        <v>21974</v>
      </c>
      <c r="C16" s="5" t="n">
        <v>20703</v>
      </c>
      <c r="D16" s="5" t="n">
        <v>4646</v>
      </c>
    </row>
    <row r="17" spans="1:4">
      <c r="A17" s="4" t="s">
        <v>131</v>
      </c>
      <c r="B17" s="5" t="n">
        <v>-14422</v>
      </c>
      <c r="C17" s="5" t="n">
        <v>197289</v>
      </c>
    </row>
    <row r="18" spans="1:4">
      <c r="A18" s="4" t="s">
        <v>132</v>
      </c>
      <c r="B18" s="5" t="n">
        <v>314</v>
      </c>
      <c r="C18" s="5" t="n">
        <v>2411</v>
      </c>
      <c r="D18" s="5" t="n">
        <v>41</v>
      </c>
    </row>
    <row r="19" spans="1:4">
      <c r="A19" s="4" t="s">
        <v>133</v>
      </c>
      <c r="B19" s="5" t="n">
        <v>-56159</v>
      </c>
      <c r="C19" s="5" t="n">
        <v>57906</v>
      </c>
      <c r="D19" s="5" t="n">
        <v>-52407</v>
      </c>
    </row>
    <row r="20" spans="1:4">
      <c r="A20" s="3" t="s">
        <v>134</v>
      </c>
    </row>
    <row r="21" spans="1:4">
      <c r="A21" s="4" t="s">
        <v>135</v>
      </c>
      <c r="B21" s="5" t="n">
        <v>-1622</v>
      </c>
      <c r="C21" s="5" t="n">
        <v>-2662</v>
      </c>
      <c r="D21" s="5" t="n">
        <v>-414</v>
      </c>
    </row>
    <row r="22" spans="1:4">
      <c r="A22" s="4" t="s">
        <v>136</v>
      </c>
      <c r="B22" s="5" t="n">
        <v>149998</v>
      </c>
      <c r="C22" s="5" t="n">
        <v>162376</v>
      </c>
      <c r="D22" s="5" t="n">
        <v>63901</v>
      </c>
    </row>
    <row r="23" spans="1:4">
      <c r="A23" s="4" t="s">
        <v>137</v>
      </c>
      <c r="B23" s="5" t="n">
        <v>5000</v>
      </c>
    </row>
    <row r="24" spans="1:4">
      <c r="A24" s="4" t="s">
        <v>138</v>
      </c>
      <c r="B24" s="5" t="n">
        <v>-330636</v>
      </c>
      <c r="C24" s="5" t="n">
        <v>-147009</v>
      </c>
      <c r="D24" s="5" t="n">
        <v>-77175</v>
      </c>
    </row>
    <row r="25" spans="1:4">
      <c r="A25" s="4" t="s">
        <v>139</v>
      </c>
      <c r="B25" s="5" t="n">
        <v>-177260</v>
      </c>
      <c r="C25" s="5" t="n">
        <v>12705</v>
      </c>
      <c r="D25" s="5" t="n">
        <v>-13688</v>
      </c>
    </row>
    <row r="26" spans="1:4">
      <c r="A26" s="3" t="s">
        <v>140</v>
      </c>
    </row>
    <row r="27" spans="1:4">
      <c r="A27" s="4" t="s">
        <v>141</v>
      </c>
      <c r="B27" s="5" t="n">
        <v>114580</v>
      </c>
      <c r="C27" s="5" t="n">
        <v>66736</v>
      </c>
      <c r="D27" s="5" t="n">
        <v>82750</v>
      </c>
    </row>
    <row r="28" spans="1:4">
      <c r="A28" s="4" t="s">
        <v>142</v>
      </c>
      <c r="B28" s="5" t="n">
        <v>353</v>
      </c>
      <c r="C28" s="5" t="n">
        <v>106</v>
      </c>
      <c r="D28" s="5" t="n">
        <v>220</v>
      </c>
    </row>
    <row r="29" spans="1:4">
      <c r="A29" s="4" t="s">
        <v>143</v>
      </c>
      <c r="B29" s="5" t="n">
        <v>1312</v>
      </c>
      <c r="C29" s="5" t="n">
        <v>124</v>
      </c>
      <c r="D29" s="5" t="n">
        <v>130</v>
      </c>
    </row>
    <row r="30" spans="1:4">
      <c r="A30" s="4" t="s">
        <v>144</v>
      </c>
      <c r="B30" s="5" t="n">
        <v>-5</v>
      </c>
      <c r="C30" s="5" t="n">
        <v>-20</v>
      </c>
      <c r="D30" s="5" t="n">
        <v>-7</v>
      </c>
    </row>
    <row r="31" spans="1:4">
      <c r="A31" s="4" t="s">
        <v>145</v>
      </c>
      <c r="B31" s="5" t="n">
        <v>116240</v>
      </c>
      <c r="C31" s="5" t="n">
        <v>66946</v>
      </c>
      <c r="D31" s="5" t="n">
        <v>83093</v>
      </c>
    </row>
    <row r="32" spans="1:4">
      <c r="A32" s="4" t="s">
        <v>146</v>
      </c>
      <c r="B32" s="5" t="n">
        <v>-117179</v>
      </c>
      <c r="C32" s="5" t="n">
        <v>137557</v>
      </c>
      <c r="D32" s="5" t="n">
        <v>16998</v>
      </c>
    </row>
    <row r="33" spans="1:4">
      <c r="A33" s="4" t="s">
        <v>147</v>
      </c>
      <c r="B33" s="5" t="n">
        <v>187335</v>
      </c>
      <c r="C33" s="5" t="n">
        <v>49778</v>
      </c>
      <c r="D33" s="5" t="n">
        <v>32780</v>
      </c>
    </row>
    <row r="34" spans="1:4">
      <c r="A34" s="4" t="s">
        <v>148</v>
      </c>
      <c r="B34" s="6" t="n">
        <v>70156</v>
      </c>
      <c r="C34" s="5" t="n">
        <v>187335</v>
      </c>
      <c r="D34" s="5" t="n">
        <v>49778</v>
      </c>
    </row>
    <row r="35" spans="1:4">
      <c r="A35" s="3" t="s">
        <v>149</v>
      </c>
    </row>
    <row r="36" spans="1:4">
      <c r="A36" s="4" t="s">
        <v>150</v>
      </c>
      <c r="C36" s="6" t="n">
        <v>12</v>
      </c>
      <c r="D36" s="5" t="n">
        <v>102</v>
      </c>
    </row>
    <row r="37" spans="1:4">
      <c r="A37" s="4" t="s">
        <v>151</v>
      </c>
      <c r="D37" s="6" t="n">
        <v>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05:51Z</dcterms:created>
  <dcterms:modified xmlns:dcterms="http://purl.org/dc/terms/" xmlns:xsi="http://www.w3.org/2001/XMLSchema-instance" xsi:type="dcterms:W3CDTF">2018-03-12T16:05:51Z</dcterms:modified>
</cp:coreProperties>
</file>